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Fair Value" sheetId="10" state="visible" r:id="rId10"/>
    <sheet xmlns:r="http://schemas.openxmlformats.org/officeDocument/2006/relationships" name="Short-Term Investments"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Balance Sheet Components (Table" sheetId="19" state="visible" r:id="rId19"/>
    <sheet xmlns:r="http://schemas.openxmlformats.org/officeDocument/2006/relationships" name="Fair Value (Tables)" sheetId="20" state="visible" r:id="rId20"/>
    <sheet xmlns:r="http://schemas.openxmlformats.org/officeDocument/2006/relationships" name="Short-Term Investments (Tables)" sheetId="21" state="visible" r:id="rId21"/>
    <sheet xmlns:r="http://schemas.openxmlformats.org/officeDocument/2006/relationships" name="Stock-Based Compensation (Table" sheetId="22" state="visible" r:id="rId22"/>
    <sheet xmlns:r="http://schemas.openxmlformats.org/officeDocument/2006/relationships" name="Organization and Description 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Balance Sheet Components - Sche" sheetId="26" state="visible" r:id="rId26"/>
    <sheet xmlns:r="http://schemas.openxmlformats.org/officeDocument/2006/relationships" name="Balance Sheet Components - Sc_2" sheetId="27" state="visible" r:id="rId27"/>
    <sheet xmlns:r="http://schemas.openxmlformats.org/officeDocument/2006/relationships" name="Balance Sheet Components - Comp" sheetId="28" state="visible" r:id="rId28"/>
    <sheet xmlns:r="http://schemas.openxmlformats.org/officeDocument/2006/relationships" name="Fair Value - Schedule of Financ" sheetId="29" state="visible" r:id="rId29"/>
    <sheet xmlns:r="http://schemas.openxmlformats.org/officeDocument/2006/relationships" name="Short-Term Investments (Additio" sheetId="30" state="visible" r:id="rId30"/>
    <sheet xmlns:r="http://schemas.openxmlformats.org/officeDocument/2006/relationships" name="Short-Term Investments - Schedu" sheetId="31" state="visible" r:id="rId31"/>
    <sheet xmlns:r="http://schemas.openxmlformats.org/officeDocument/2006/relationships" name="Short-Term Investments - Sche_2" sheetId="32" state="visible" r:id="rId32"/>
    <sheet xmlns:r="http://schemas.openxmlformats.org/officeDocument/2006/relationships" name="Commitments and Contingencies -" sheetId="33" state="visible" r:id="rId33"/>
    <sheet xmlns:r="http://schemas.openxmlformats.org/officeDocument/2006/relationships" name="Equity - Additional Information" sheetId="34" state="visible" r:id="rId34"/>
    <sheet xmlns:r="http://schemas.openxmlformats.org/officeDocument/2006/relationships" name="Stock-Based Compensation - Addi" sheetId="35" state="visible" r:id="rId35"/>
    <sheet xmlns:r="http://schemas.openxmlformats.org/officeDocument/2006/relationships" name="Stock-Based Compensation - Summ" sheetId="36" state="visible" r:id="rId36"/>
    <sheet xmlns:r="http://schemas.openxmlformats.org/officeDocument/2006/relationships" name="Stock-Based Compensation - Su_2" sheetId="37" state="visible" r:id="rId37"/>
    <sheet xmlns:r="http://schemas.openxmlformats.org/officeDocument/2006/relationships" name="Stock-Based Compensation - Su_3" sheetId="38" state="visible" r:id="rId38"/>
    <sheet xmlns:r="http://schemas.openxmlformats.org/officeDocument/2006/relationships" name="Stock-Based Compensation - Su_4" sheetId="39" state="visible" r:id="rId39"/>
    <sheet xmlns:r="http://schemas.openxmlformats.org/officeDocument/2006/relationships" name="Related Party Transactions - Ad" sheetId="40" state="visible" r:id="rId40"/>
    <sheet xmlns:r="http://schemas.openxmlformats.org/officeDocument/2006/relationships" name="Subsequent Events - Additional "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6 Months Ended</t>
        </is>
      </c>
    </row>
    <row r="2">
      <c r="B2" s="2" t="inlineStr">
        <is>
          <t>Jun. 30, 2023</t>
        </is>
      </c>
      <c r="C2" s="2" t="inlineStr">
        <is>
          <t>Aug.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Interactive Data Current</t>
        </is>
      </c>
      <c r="B9" s="4" t="inlineStr">
        <is>
          <t>Yes</t>
        </is>
      </c>
      <c r="C9" s="4" t="inlineStr">
        <is>
          <t xml:space="preserve"> </t>
        </is>
      </c>
    </row>
    <row r="10">
      <c r="A10" s="4" t="inlineStr">
        <is>
          <t>Trading Symbol</t>
        </is>
      </c>
      <c r="B10" s="4" t="inlineStr">
        <is>
          <t>FBRX</t>
        </is>
      </c>
      <c r="C10" s="4" t="inlineStr">
        <is>
          <t xml:space="preserve"> </t>
        </is>
      </c>
    </row>
    <row r="11">
      <c r="A11" s="4" t="inlineStr">
        <is>
          <t>Entity Current Reporting Status</t>
        </is>
      </c>
      <c r="B11" s="4" t="inlineStr">
        <is>
          <t>Yes</t>
        </is>
      </c>
      <c r="C11" s="4" t="inlineStr">
        <is>
          <t xml:space="preserve"> </t>
        </is>
      </c>
    </row>
    <row r="12">
      <c r="A12" s="4" t="inlineStr">
        <is>
          <t>Entity Registrant Name</t>
        </is>
      </c>
      <c r="B12" s="4" t="inlineStr">
        <is>
          <t>FORTE BIOSCIENCES, INC.</t>
        </is>
      </c>
      <c r="C12" s="4" t="inlineStr">
        <is>
          <t xml:space="preserve"> </t>
        </is>
      </c>
    </row>
    <row r="13">
      <c r="A13" s="4" t="inlineStr">
        <is>
          <t>Entity Central Index Key</t>
        </is>
      </c>
      <c r="B13" s="4" t="inlineStr">
        <is>
          <t>0001419041</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38052</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6-1243872</t>
        </is>
      </c>
      <c r="C23" s="4" t="inlineStr">
        <is>
          <t xml:space="preserve"> </t>
        </is>
      </c>
    </row>
    <row r="24">
      <c r="A24" s="4" t="inlineStr">
        <is>
          <t>Entity Address, Address Line One</t>
        </is>
      </c>
      <c r="B24" s="4" t="inlineStr">
        <is>
          <t>3060 Pegasus Park Drive, Building 6</t>
        </is>
      </c>
      <c r="C24" s="4" t="inlineStr">
        <is>
          <t xml:space="preserve"> </t>
        </is>
      </c>
    </row>
    <row r="25">
      <c r="A25" s="4" t="inlineStr">
        <is>
          <t>Entity Address, City or Town</t>
        </is>
      </c>
      <c r="B25" s="4" t="inlineStr">
        <is>
          <t>Dallas</t>
        </is>
      </c>
      <c r="C25" s="4" t="inlineStr">
        <is>
          <t xml:space="preserve"> </t>
        </is>
      </c>
    </row>
    <row r="26">
      <c r="A26" s="4" t="inlineStr">
        <is>
          <t>Entity Address, State or Province</t>
        </is>
      </c>
      <c r="B26" s="4" t="inlineStr">
        <is>
          <t>TX</t>
        </is>
      </c>
      <c r="C26" s="4" t="inlineStr">
        <is>
          <t xml:space="preserve"> </t>
        </is>
      </c>
    </row>
    <row r="27">
      <c r="A27" s="4" t="inlineStr">
        <is>
          <t>Entity Address, Postal Zip Code</t>
        </is>
      </c>
      <c r="B27" s="4" t="inlineStr">
        <is>
          <t>75247</t>
        </is>
      </c>
      <c r="C27" s="4" t="inlineStr">
        <is>
          <t xml:space="preserve"> </t>
        </is>
      </c>
    </row>
    <row r="28">
      <c r="A28" s="4" t="inlineStr">
        <is>
          <t>City Area Code</t>
        </is>
      </c>
      <c r="B28" s="4" t="inlineStr">
        <is>
          <t>310</t>
        </is>
      </c>
      <c r="C28" s="4" t="inlineStr">
        <is>
          <t xml:space="preserve"> </t>
        </is>
      </c>
    </row>
    <row r="29">
      <c r="A29" s="4" t="inlineStr">
        <is>
          <t>Local Phone Number</t>
        </is>
      </c>
      <c r="B29" s="4" t="inlineStr">
        <is>
          <t>618-6994</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362817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 xml:space="preserve">4. Fair Value The Company measures its financial assets and liabilities at fair value, which is defined as the exit price, or the amount that would be received from selling an asset or paid to transfer a liability in an orderly transaction between market participants at the measurement date. The Company uses the following three-level valuation hierarchy that maximizes the use of observable inputs and minimizes the use of unobservable inputs to value its financial assets and liabilities: • Level 1 - Observable inputs such as unadjusted quoted prices in active markets for identical instruments. • Level 2 - Quoted prices for similar instruments in active markets or inputs that are observable for the asset or liability, either directly or indirectly. • Level 3 - Significant unobservable inputs based on the Company’s assumptions. Money market funds are valued at the closing price reported by the fund sponsor from an actively traded exchange. Money market funds were included as cash and cash equivalents and U.S. Treasury bills were included in short-term investments in the condensed consolidated balance sheets for the periods presented. The following tables provides a summary of the assets that are measured at fair value on a recurring basis as of June 30, 2023 and December 31, 2022:
Fair Value Measurements as of
Level 1 Level 2 Level 3 Total
Cash equivalents:
Money Market Funds $ 5,208 $ — $ — $ 5,208
Total cash equivalents $ 5,208 $ — $ — $ 5,208
Short-term investments:
U.S. Treasury Bills $ — $ 9,987 $ — $ 9,987
Total short-term investments $ — $ 9,987 $ — $ 9,987
Fair Value Measurements as of
Level 1 Level 2 Level 3 Total
Cash equivalents:
Money Market Funds $ 5,061 $ — $ — $ 5,061
Total cash equivalents $ 5,061 $ — $ — $ 5,0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hort-Term Investments</t>
        </is>
      </c>
      <c r="B4" s="4" t="inlineStr">
        <is>
          <t xml:space="preserve">5. Short-Term Investments The Company classified short-term investments as available-for-sale securities, as the sale of such investments may be required prior to maturity to implement management strategies. The following table summarizes short-term investments as of June 30, 2023 . The Company did no t have short-term investments as of December 31, 2022.
June 30, 2023
Unrealized
Amortized Cost Gains Losses Estimated Fair Value
Short-term investments
U.S. Treasury Bills $ 9,986 $ 1 $ — $ 9,987
Total short-term investments $ 9,986 $ 1 $ — $ 9,987 The Company has classified all investments with original maturity dates beyond three months as short-term investments in the condensed consolidated balance sheets based upon its ability and intent to use the investments to satisfy the liquidity needs of current operations. The following table summarizes available-for-sale investments by maturity as of June 30, 2023:
Amortized Cost Estimated Fair Value
Due in one year or less $ 9,986 $ 9,987
Due after one year — —
Total short-term investments $ 9,986 $ 9,9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Concentrations of Credit Risk Bank accounts in the United States are insured by the Federal Deposit Insurance Corporation (“FDIC”) up to $ 250,000 . The Company’s cash accounts significantly exceed FDIC limits. Indemnifications As permitted under Delaware law, the Company indemnifies its officers, directors, and employees for certain events and occurrences while the officer, or director is, or was, serving at the Company’s request in such capacity. Lease Agreements The Company has entered into month-to-month lease agreements for certain office and laboratory space. The lease agreements are cancellable by the Company at any time with a 30-day notice. Total rent expense for all locations for the three and six months ended June 30, 2023 was $ 17,000 and $ 24,000 , respectively. Total rent expense for all locations for the three and six months ended June 30, 2022 was $ 3,000 and $ 6,000 . Preclinical Services The Company has entered into various agreements with third-party vendors for manufacturing and preclinical services. The estimated remaining commitments as of June 30, 2023 under these agreements were approximately $ 3.2 million. Legal Proceedings In November 2022, a stockholder of the Company, Camac Fund LP, filed a complaint in the Delaware Court of Chancery seeking to access certain books and records of the Company pursuant to Section 220 of the Delaware General Corporation Law, as well as to seek attorney fees (the “Books and Records Action”). The Books and Records Action, which is captioned Camac Fund L.P. v. Forte Biosciences Inc., C.A. No. 2022-1075-NAC, remains pending. The Company believes that it has meritorious defenses to the claims asserted in the Books and Records Action and intends to vigorously defend against it. On August 10, 2023 , Camac Fund LP filed a complaint (the “Complaint”), captioned Camac Fund, LP v. Paul A. Wagner, et al., C.A. No. 2023-0817, in the Delaware Court of Chancery, against the members of the Company’s Board of Directors (the “Directors”) and certain of the Company’s investors (the “Investors” and, with the Directors, “Defendants”) and naming the Company as nominal defendant. The Complaint alleges that the Directors breached their fiduciary duties by causing the Company to enter into a July 31, 2023 private placement (the “Private Placement”), which raised approximately $ 25 million for the Company from the Investors and certain of the Company’s executives and directors, and by scheduling the Company’s 2023 annual meeting of stockholders for more than thirteen months after its 2022 annual meeting. The Complaint also alleges the Investors aided and abetted the alleged breaches of fiduciary duty by the Directors. Plaintiff also filed a motion for preliminary injunction and motion to expedite seeking a hearing on its preliminary injunction motion on an expedited basis. The Complaint and motions seek declarations that the Directors breached their fiduciary duties and that the Investors aided and abetted them, to enjoin defendants from counting votes cast by the Investors’ shares obtained through the private placement at the 2023 annual meeting or any subsequent director election, and money damages in an unspecified amount. Defendants and the Company believe the claims are baseless and intend to vigorously defend against the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7. Equity Preferred Stock The Company has 10 million authorized shares of Series A Preferred Stock, par value $ 0.001 , with no shares outstanding as of June 30, 2023 and December 31, 2022. Common Stock In June 2021, the Company filed a shelf registration statement on Form S-3 that went effective in June 2021 which will allow the Company to raise up to $ 300 million in additional capital. On March 31, 2022, the Company entered into an “at-the-market” equity offering program (“ATM Facility”) whereby the Company may from time to time offer and sell shares of its common stock up to an aggregate offering price of $ 25.0 million during the term of the ATM Facility. On April 1, 2022, the Company filed a prospectus supplement to the June 2021 Form S-3 relating to the offer and sale of the shares pursuant to the ATM Facility covering sales of up to $ 7.0 million of shares of common stock. On August 12, 2022, the Company filed an additional prospectus supplement relating to the offer and sale of shares pursuant to the ATM Facility covering sales of up to an additional $ 2.7 million of shares of common stock. The Company is not obligated to sell any shares under the ATM Facility. The ATM Facility may be terminated at any time upon ten days’ prior notice, or at any time in certain circumstances, including the occurrence of a material adverse effect on the Company. The Company has agreed to pay the sales agent a commission equal to 3.0 % of the gross proceeds from the sales of shares under the ATM Facility and has agreed to provide the sales agent with customary indemnification and contribution rights. The Company issued 6.1 million shares of common stock for gross proceeds of approximately $ 7.7 million under the ATM Facility from July 1, 2022 through December 31, 2022 and incurred $ 595,000 in issuance costs related to the ATM Facility and shelf registration statement. While the ATM Facility remains in place, it remains restricted in its ability to access additional funding from the sale of securities under Form S-3. Warrants to purchase 4,434 shares of the Company’s common stock at an exercise price of $ 140.25 per share which were previously issued by Tocagen, survived the Merger and remained outstanding as of June 30, 2023 and December 31, 2022 . These warrants have an expiration date of October 30, 2025 . Rights Plan On July 11, 2022, the Company authorized and declared a dividend distribution of one right (each, a “Right” and part of the "Rights Agreement") for each outstanding share of common stock of the Company to stockholders of record as of the close of business on July 21, 2022 . Each Right entitles the registered holder to purchase from the Company one one-thousandth of a share of Series A Participating Preferred Stock, par value $ 0.001 per share (the “Preferred Stock”), of the Company at an exercise price of $ 16.00 per one one-thousandth of a share of Preferred Stock, subject to adjustment. The Rights are not exercisable until the Distribution Date. The Distribution Date is the 10th business day after the public announcement that a person or group of affiliated or associated persons has acquired beneficial ownership of 10 percent or more of our common stock or the 10th business day after a person or group announces a tender or exchange offer that would result in ownership by a person or group of 10 percent or more of our common stock. The Rights will be redeemable at the Company’s option for $ 0.001 per Right at any time on or prior to the 10th business day after the public announcement that an Acquiring Person has acquired beneficial ownership of 10 percent or more of the Common Stock. On June 26, 2023, the Company entered into Amendment No. 1 to the Rights Agreement which extends the expiration of the Rights to July 12, 2024 , unless the Rights are earlier redeemed or exchanged in accordance with the terms of the Rights Agreement. There were no other changes to the terms and conditions of the Rights Agreement in connection with such amendment. There is no financial statement impact until such time as the Rights become exercis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8. Stock-Based Compensation Equity Plans The Company inherited the 2017 Equity Incentive Plan (the "2017 Plan") as part of its merger with Tocagen, Inc. in June 2020. The 2017 Plan was terminated in May 2021 and replaced by the 2021 Equity Incentive Plan (the “2021 Plan”). The 2017 Plan will continue to govern outstanding awards issued under the 2017 Plan. The 2021 Plan had an initial reserve of 1,000,000 shares available for grant. The 2021 Plan was amended in June 2022 to increase the shares available for grant by an additional 1,500,000 shares. The 2021 Plan provides for the grant of incentive stock options (“ISOs”), non-statutory stock options, stock appreciation rights, restricted stock awards, restricted stock unit awards, performance-based stock awards, other forms of equity compensation and performance cash awards. ISOs may be granted only to employees. All other awards may be granted to employees, including officers, and to non-employee directors and consultants of the Company and its affiliates. Service-based awards generally vested over a four-year period, with the first 25 % of such awards vesting following twelve months of continued employment or service with the remaining awards vesting monthly in equal installments over the following thirty-six months . For certain service-based awards to the board of directors, vesting occurs in thirty-six equal monthly installments over a three-year period for initial grants and in twelve equal monthly installments over a twelve-month period for subsequent grants . As of June 30, 2023 , there were 187,277 shares available for issuance under the 2021 Plan. On July 26, 2020, the Company adopted the 2020 Inducement Equity Incentive Plan (the “2020 Inducement Plan”) and reserved 500,000 shares for future grant under the 2020 Inducement Plan. As of June 30, 2023 , there were 100,000 shares available for issuance under the 2020 Inducement Plan. Stock Options The risk-free interest rate valuation assumption for options is based on the U.S. Treasury yield curve rate at the date of grant with a maturity approximating the expected term of the option. The expected term assumption for options granted to employees is determined using the simplified method that represents the average of the contractual term of the option and the weighted average vesting period of the option. The Company uses the simplified method because it does not have sufficient historical option exercise data to provide a reasonable basis upon which to estimate expected term. Due to the Company’s limited trading of its common stock and lack of company-specific historical or implied volatility data, the Company has based its estimate of expected volatility on the historical volatility of a group of similar companies in the life sciences industry whose shares are publicly traded. The Company selects the peer group based on comparable characteristics, including development stage, product pipeline, and enterprise value.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The assumed dividend yield is based upon the Company’s expectation of not paying dividends in the foreseeable future. Prior to the Merger, the fair value per share was determined by the Company’s Board of Directors, as of the date of each grant based on independent third-party valuations, taking into consideration various objective and subjective factors. Subsequent to the Merger, the fair value per share is the closing stock price on the option grant date. The weighted average grant-date fair value of stock options granted in the three and six months ended June 30, 2023 was $ 0.81 for both periods . The weighted average grant-date fair value of stock options granted in the three and six months ended June 30, 2022 was $ 0.82 and $ 0.92 , respectively. The weighted-average assumptions used to value these stock options using the Black-Scholes option-pricing model were as follows.
Three Months Ended June 30, Six Months Ended June 30,
2023 2022 2023 2022
Fair value of common stock $ 0.98 $ 1.28 $ 1.00 $ 1.49
Risk-free interest rate 3.75 % 3.06 % 3.73 % 2.25 %
Dividend yield 0.00 % 0.00 % 0.00 % 0.00 %
Expected term of options (years) 6.08 5.78 5.93 5.88
Volatility 104.52 % 71.45 % 102.97 % 68.57 % The table below summarizes the stock option activity during the six months ended June 30, 2023:
Number of Weighted- Weighted- Aggregate
Balances at December 31, 2022 2,363,195 $ 9.29 8.22 $ 65
Granted 65,000 $ 1.01 — —
Exercised — — — —
Cancelled/Forfeited — — — —
Balances at June 30, 2023 2,428,195 $ 9.06 7.46 $ 87
Vested and expected to vest at June 30, 2023 2,428,195 $ 9.06 7.46 $ 87
Exercisable at June 30, 2023 1,314,075 $ 10.80 7.04 $ 45 The aggregate intrinsic value of options at June 30, 2023 is based on the Company’s fair value of its stock price on that date of $ 1.04 per share. Restricted Stock Unit Awards There were 1,100,000 restricted stock units granted during the six months ended June 30, 2023 with one sixteenth of the restricted stock units vesting every quarter. The Company made a change in accounting estimate in the three months ended March 31, 2022 related to the vesting of performance-based restricted stock units. As a result of this change in accounting estimate, $ 158,000 of expense that had been previously recognized in 2021 was reversed in the three months ended March 31, 2022. The table below summarizes the restricted stock unit awards activity during the six months ended June 30, 2023:
Weighted Avg
Grant Date
Shares Fair Value
Outstanding at December 31, 2022 162,201 $ 3.36
Granted 1,100,000 1.01
Forfeited/Cancelled — —
Issued as Common Stock ( 68,750 ) 1.01
Outstanding at June 30, 2023 1,193,451 $ 1.33 2017 Employee Stock Purchase Plan In May 2021, the Company’s board of directors reactivated the Company’s 2017 Employee Stock Purchase Plan (“ESPP”) which had previously been suspended. The ESPP allows eligible employees to withhold up to 15 % of their earnings to purchase shares of the Company’s common stock at a price per share equal to the lower of (i) 85 % of the fair market value of a share of the Company’s common stock on the first date of an offering or (ii) 85 % of the fair market value of a share of the Company’s common stock on the date of purchase. The Company had 521,522 shares available for future issuance under the ESPP as of June 30, 2023 . The number of shares of common stock reserved for issuance will automatically increase on January 1 of each calendar year through January 1, 2027, by the lesser of (a) 1 % of the total number of shares of the Company’s common stock outstanding on December 31 of the preceding calendar year, (b) 300,000 shares, or (c) a number determined by the Company’s board of directors that is less than (a) and (b). The Company issued 7,000 shares under the ESPP during the six months ended June 30, 2023. The ESPP is considered a compensatory plan. The Company recorded stock-based compensation expense related to its ESPP of $ 2 thousand and $ 4 thousand for the three and six months ended June 30, 2023 , respectively. The Company did no t record stock-based compensation expense related to its ESPP for the three and six months ended June 30, 2022. Stock-Based Compensation Expense Stock-based compensation expenses included in the Company’s condensed consolidated statements of operations for the three and six months ended June 30, 2023 and 2022 (in thousands):
Three Months Ended June 30, Six Months Ended June 30,
2023 2022 2023 2022
Research and development $ 304 $ 380 $ 608 $ 666
General and administrative 551 814 1,124 1,583
Total $ 855 $ 1,194 $ 1,732 $ 2,249 As of June 30, 2023 , there was unrecognized stock-based compensation expense related to stock options and restricted stock units with service conditions of $ 5.6 million, which is expected to be recognized over a weighted-average period of 2.07 years. Total unrecognized stock-based compensation expenses related to stock options and restricted stock units with performance conditions were approximately $ 0.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9. Related Party Transactions One member of the Company’s board of directors received cash payments of $ 5,000 for scientific consulting services during the three months ended March 31, 2022 and another member of the Company’s board of directors received cash payments of $ 7,000 for scientific consulting services during the three months ended June 30, 2022. The payment related to the scientific consulting services performed during the three months ended June 30, 2022 remained outstanding as of June 30, 2022. There were no related party transactions during the six months ended June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10. Subsequent Events Securities Purchase Agreement On July 28, 2023, the Company entered into a Securities Purchase Agreement (the “Purchase Agreement”) for a private placement (the “Private Placement”) with certain qualified institutional buyers, institutional accredited investors and certain executive officers, senior management, and members of the Board of Directors of the Company (the “Board”) (each, a “Purchaser” and collectively, the “Purchasers”). Pursuant to the Purchase Agreement, the Company agreed to sell to the Purchasers (i) 15,166,957 shares of the Company’s common stock, par value $ 0.001 per share (the “Shares”), at a purchase price of $ 1.006 per Share, and (ii) 9,689,293 pre-funded warrants (the “Pre-Funded Warrants”) to purchase Common Stock (the “Warrant Shares” and together with the Shares and the Pre-Funded Warrants, the “Securities”), at a purchase price of $ 1.005 per Pre-Funded Warrant. The Pre-Funded Warrants have an exercise price of $ 0.001 per share of Common Stock, were immediately exercisable and remain exercisable until exercised in full. The holders of Pre-Funded Warrants may not exercise a Pre-Funded Warrant if the holder, together with its affiliates, would beneficially own more than 9.99 % of the number of shares of Common Stock outstanding immediately after giving effect to such exercise. The holders of Pre-Funded Warrants may increase or decrease such percentages not in excess of 19.99 % by providing at least 61 days ’ prior notice to the Company. The Purchase Agreement also provides certain Purchasers a participation right in future offerings of the Company’s equity securities. The Private Placement closed on July 31, 2023. The gross proceeds of the Private Placement were approximately $ 25 million, before deducting offering expenses payable by the Company. Certain executive officers, senior management, and Board members of the Company participated in the Private Placement, purchasing approximately $ 1.16 million of Securities in the aggregate at a purchase price of $ 1.01 per share, representing the consolidated closing bid price of the Company’s common stock immediately preceding the time the Company entered into the Purchase Agreement pursuant to NASDAQ Rule 5635. Registration Rights In connection with the Private Placement, the Company and the Purchasers entered into a Registration Rights Agreement, dated July 28, 2023 (the “Registration Rights Agreement”), providing for the registration for resale of the Securities (including the Warrant Shares) that are not then registered on an effective registration statement, pursuant to a registration statement (the “Registration Statement”) to be filed with the Securities and Exchange Commission (the “SEC”) within thirty (30) days following the closing of the Private Placement. The Company has agreed to use its best efforts to cause the Registration Statement to be declared effective as soon as possible, but in no event later than 60 days after the closing of the Private Placement (or 90 days in the event of a full review of the Registration Statement by the SEC), and to keep the Registration Statement continuously effective from the date on which the SEC declares the Registration Statement to be effective until such date that all Registrable Securities (as such term is defined in the Registration Rights Agreement) covered by the Registration Statement have been publicly sold by the Purchasers or otherwise shall have ceased to be Registrable Securities under the Registration Rights Agreement. The Company has granted the Purchasers customary indemnification rights in connection with the Registration Rights Agreement. The Purchasers have also granted the Company customary indemnification rights in connection with the Registration Rights Agreement. Amendment No. 2 to Preferred Stock Rights Agreement On July 28, 2023, the Company entered into Amendment No. 2 to the Rights Agreement, which prevents the approval, execution, delivery or performance of the Purchase Agreement or the Pre-Funded Warrants, or the consummation of any of the transactions contemplated by the Purchase Agreement or the Pre-Funded Warrants, including any issuance of the Shares pursuant to the terms of the Purchase Agreement or the Pre-Funded Warrants, from, among other things, (i) causing or permitting the Rights to be exercised or exchanged, or (ii) causing any Purchaser or any of their respective affiliates to be deemed an Acquiring Person (as defined in the Rights Agreement) for any purpose under the Rights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should be read in conjunction with its audited financial statements and accompanying notes thereto as of and for the year ended December 31, 2022 included in the Company’s Form 10-K as filed with the U.S. Securities and Exchange Commission (the “SEC”) on March 31, 2023. The accompanying unaudited condensed consolidated financial statements have been prepared in conformity with accounting principles generally accepted in the United States of America (“GAAP”), as found in the Accounting Standards Codification (“ASC”), the Accounting Standards Update (“ASU”), of the Financial Accounting Standards Board (“FASB”), and the rules and regulations of the US Securities and Exchange Commission (“SEC”). In the opinion of management, the accompanying condensed consolidated financial statements include all Company’s financial position, the results of its operations and cash flows for the periods presented. Interim results are not necessarily indicative of results for the full year or any future period.</t>
        </is>
      </c>
    </row>
    <row r="5">
      <c r="A5" s="4" t="inlineStr">
        <is>
          <t>Principles of Consolidation</t>
        </is>
      </c>
      <c r="B5" s="4" t="inlineStr">
        <is>
          <t>Principles of Consolidation The condensed consolidated financial statements include the accounts of the Company and its wholly-owned subsidiaries, Forte Subsidiary, Inc and Forte Biosciences Emerald Limited . All intercompany accounts and transactions have been eliminated in the preparation of the condensed consolidated financial statements.</t>
        </is>
      </c>
    </row>
    <row r="6">
      <c r="A6" s="4" t="inlineStr">
        <is>
          <t>Cash, Cash Equivalents and Short-Term Investments</t>
        </is>
      </c>
      <c r="B6" s="4" t="inlineStr">
        <is>
          <t>Cash, Cash Equivalents and Short-Term Investments Cash and cash equivalents include money market funds and deposits with commercial banks. Cash equivalents are defined as short-term, highly liquid investments with original maturities of 90 days or less at the date of purchase. Short-term investments with maturities of less than one year are classified as short-term investments on the condensed consolidated balance sheets and consist of U.S. treasury bills. Accrued interest on short-term investments is also classified as short-term investments on the condensed consolidated balance sheets. The Company classifies all investments as available-for-sale securities. Available-for-sale securities are carried at fair value, with unrealized gains and losses reported in accumulated other comprehensive loss, which is a separate component of stockholders’ equity in the condensed consolidated balance sheets. Any premium arising at purchase is amortized to the earliest call date and any discount arising at purchase is accreted to maturity. Amortization and accretion of premiums and discounts are recorded in other income (expense), net, in the consolidated statements of operations.</t>
        </is>
      </c>
    </row>
    <row r="7">
      <c r="A7" s="4" t="inlineStr">
        <is>
          <t>Fair Value of Financial Instruments</t>
        </is>
      </c>
      <c r="B7" s="4" t="inlineStr">
        <is>
          <t>Fair Value of Financial Instru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 Level 1 - Valuations based on quoted prices in active markets for identical assets or liabilities. • Level 2 – Valuations based on quoted prices in active markets for similar assets and liabilities, quoted prices for identical or similar assets or liabilities in inactive markets, or other inputs that are observable or can be corroborated by observable market data. • Level 3 – Valuations based on inputs that are both significant to the fair value measurements and are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significant changes to the valuation methods utilized by the Company during the periods presented. There have been no transfers between Level 1, Level 2, and Level 3 in any periods presented. The carrying amounts of financial instruments consisting of cash and cash equivalents, short-term investments, prepaid expenses and other current assets, accounts payable, accrued expenses and other current liabilities included in the Company’s financial statements, are reasonable estimates of fair value, primarily due to their short maturities.</t>
        </is>
      </c>
    </row>
    <row r="8">
      <c r="A8" s="4" t="inlineStr">
        <is>
          <t>Use of Estimates</t>
        </is>
      </c>
      <c r="B8" s="4" t="inlineStr">
        <is>
          <t xml:space="preserve">Use of Estimates The preparation of the Company’s condensed consolidated financial statements requires management to make estimates and assumptions that impact the reported amounts of assets, liabilities, expenses and the disclosure of contingent assets and liabilities in the Company’s condensed consolidated financial statements and accompanying notes. Significant management estimates that affect the reported amounts of assets, liabilities and expenses include stock-based compensation expense and accruals for clinical trials and drug manufacturing . Although these estimates are based on the Company’s knowledge of current events and actions it may undertake in the future, actual results may ultimately materially differ from these estimates and assumptions. </t>
        </is>
      </c>
    </row>
    <row r="9">
      <c r="A9" s="4" t="inlineStr">
        <is>
          <t>Research and Development Costs</t>
        </is>
      </c>
      <c r="B9" s="4" t="inlineStr">
        <is>
          <t>Research and Development Costs Research and development costs are expensed as incurred. Research and development costs consist primarily of salaries and benefits of research and development personnel, costs related to research activities, preclinical studies, clinical trials and drug manufacturing. Non-refundable advance payments for goods or services that will be used in future research and development activities are deferred and capitalized and are only expensed when the goods have been received or when the service has been performed rather than when the payment is made. Drug manufacturing, clinical and preclinical costs are a component of research and development expenses. The Company expenses costs for its drug manufacturing activities performed by Contract Manufacturing Organizations (“CMOs”), preclinical and clinical trial costs performed by Contract Research Organizations (“CROs”) and other service providers, as they are incurred, based upon estimates of the work completed over the life of the individual study in accordance with associated agreements. The Company uses information it receives from internal personnel and outside service providers to estimate the percentage of completion and therefore the expense to be incurred.</t>
        </is>
      </c>
    </row>
    <row r="10">
      <c r="A10" s="4" t="inlineStr">
        <is>
          <t>Comprehensive Loss</t>
        </is>
      </c>
      <c r="B10" s="4" t="inlineStr">
        <is>
          <t xml:space="preserve">Comprehensive Loss Comprehensive loss is defined as the change in equity during a period from transactions from non-owner sources. Unrealized gains or losses on available-for-sale securities is a component of other comprehensive gains or losses and is presented net of taxes. </t>
        </is>
      </c>
    </row>
    <row r="11">
      <c r="A11" s="4" t="inlineStr">
        <is>
          <t>Net Loss Per Share</t>
        </is>
      </c>
      <c r="B11" s="4" t="inlineStr">
        <is>
          <t xml:space="preserve">Net Loss Per Share Basic net loss per share is computed by dividing net loss applicable to common stockholders by the weighted average number of common shares outstanding during the period, without consideration for common stock equivalents. Diluted net loss per share is computed by dividing net loss by the weighted-average number of shares of common stock and common stock equivalents outstanding during the period in accordance with the treasury stock method. The following number of unexercised stock options, warrants and restricted stock units, which are common stock equivalents, have been excluded from the diluted net loss calculation as their effect would have been anti-dilutive for all periods presented:
Three and Six Months Ended June 30,
2023 2022
Options 2,428,195 2,338,736
Restricted stock units 1,193,451 258,851
Warrants 4,434 4,434
Total 3,626,080 2,602,021 </t>
        </is>
      </c>
    </row>
    <row r="12">
      <c r="A12" s="4" t="inlineStr">
        <is>
          <t>Recently Issued Accounting Standards Not Yet Adopted</t>
        </is>
      </c>
      <c r="B12" s="4" t="inlineStr">
        <is>
          <t xml:space="preserve">Recently Issued Accounting Standards Not Yet Adopted From time to time, new accounting pronouncements are issued by the FASB or other standard setting bodies and adopted by us as of a specified effective date. Unless otherwise discussed, the Company believes that the impact of recently issued standards that are not yet effective will not have a material impact on the Company’s financial position or results of operations. In August 2020, the FASB issued ​ASU 2020-06​, ​Debt - Debt with Conversion and Other Options (Subtopic 470-20) and Derivatives and Hedging - Contracts in a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arnings per share computation. The amendments in ASU 2020-06 are effective for smaller reporting companies as defined by the SEC for fiscal years beginning after December 15, 2023, including interim periods within those fiscal years. Early adoption is permitted, but not earlier than fiscal years beginning after December 15, 2020. The Company is currently evaluating the impact of ASU 2020-06 on its condensed consolidated financial statements and does not expect the adoption of this amended guidance to have a material impact on the Company’s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ommon Stock Equivalents Excluded from Diluted Net Loss Calculation</t>
        </is>
      </c>
      <c r="B4" s="4" t="inlineStr">
        <is>
          <t xml:space="preserve">The following number of unexercised stock options, warrants and restricted stock units, which are common stock equivalents, have been excluded from the diluted net loss calculation as their effect would have been anti-dilutive for all periods presented:
Three and Six Months Ended June 30,
2023 2022
Options 2,428,195 2,338,736
Restricted stock units 1,193,451 258,851
Warrants 4,434 4,434
Total 3,626,080 2,60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6 Months Ended</t>
        </is>
      </c>
    </row>
    <row r="2">
      <c r="B2" s="2" t="inlineStr">
        <is>
          <t>Jun. 30, 2023</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as of June 30, 2023 and December 31, 2022 consist of the following (in thousands):
June 30, 2023 December 31, 2022
Prepaid insurance $ 193 $ 341
Other 129 70
Total prepaid expenses and other current assets $ 322 $ 411 </t>
        </is>
      </c>
    </row>
    <row r="5">
      <c r="A5" s="4" t="inlineStr">
        <is>
          <t>Schedule of Other Assets</t>
        </is>
      </c>
      <c r="B5" s="4" t="inlineStr">
        <is>
          <t xml:space="preserve">Other assets as of June 30, 2023 and December 31, 2022 consist of the following (in thousands):
June 30, 2023 December 31, 2022
Prepaid insurance $ 376 $ 473
Other 31 13
Total other assets $ 407 $ 486 </t>
        </is>
      </c>
    </row>
    <row r="6">
      <c r="A6" s="4" t="inlineStr">
        <is>
          <t>Components of Accrued Liabilities</t>
        </is>
      </c>
      <c r="B6" s="4" t="inlineStr">
        <is>
          <t xml:space="preserve">Accrued liabilities as of June 30, 2023 and December 31, 2022 consist of the following (in thousands):
June 30, 2023 December 31, 2022
Accrued legal and professional fees $ 356 $ 643
Accrued compensation 591 890
Accrued manufacturing and preclinical expenses 2,311 485
Other 36 8
Total accrued liabilities $ 3,294 $ 2,0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438000</v>
      </c>
      <c r="C3" s="6" t="n">
        <v>41100000</v>
      </c>
    </row>
    <row r="4">
      <c r="A4" s="4" t="inlineStr">
        <is>
          <t>Short-term investments</t>
        </is>
      </c>
      <c r="B4" s="5" t="n">
        <v>9987000</v>
      </c>
      <c r="C4" s="5" t="n">
        <v>0</v>
      </c>
    </row>
    <row r="5">
      <c r="A5" s="4" t="inlineStr">
        <is>
          <t>Prepaid expenses and other current assets</t>
        </is>
      </c>
      <c r="B5" s="5" t="n">
        <v>322000</v>
      </c>
      <c r="C5" s="5" t="n">
        <v>411000</v>
      </c>
    </row>
    <row r="6">
      <c r="A6" s="4" t="inlineStr">
        <is>
          <t>Total current assets</t>
        </is>
      </c>
      <c r="B6" s="5" t="n">
        <v>30747000</v>
      </c>
      <c r="C6" s="5" t="n">
        <v>41511000</v>
      </c>
    </row>
    <row r="7">
      <c r="A7" s="4" t="inlineStr">
        <is>
          <t>Property and equipment, net</t>
        </is>
      </c>
      <c r="B7" s="5" t="n">
        <v>30000</v>
      </c>
      <c r="C7" s="4" t="inlineStr">
        <is>
          <t xml:space="preserve"> </t>
        </is>
      </c>
    </row>
    <row r="8">
      <c r="A8" s="4" t="inlineStr">
        <is>
          <t>Other assets</t>
        </is>
      </c>
      <c r="B8" s="5" t="n">
        <v>407000</v>
      </c>
      <c r="C8" s="5" t="n">
        <v>486000</v>
      </c>
    </row>
    <row r="9">
      <c r="A9" s="4" t="inlineStr">
        <is>
          <t>Total assets</t>
        </is>
      </c>
      <c r="B9" s="5" t="n">
        <v>31184000</v>
      </c>
      <c r="C9" s="5" t="n">
        <v>41997000</v>
      </c>
    </row>
    <row r="10">
      <c r="A10" s="3" t="inlineStr">
        <is>
          <t>Current liabilities:</t>
        </is>
      </c>
      <c r="B10" s="4" t="inlineStr">
        <is>
          <t xml:space="preserve"> </t>
        </is>
      </c>
      <c r="C10" s="4" t="inlineStr">
        <is>
          <t xml:space="preserve"> </t>
        </is>
      </c>
    </row>
    <row r="11">
      <c r="A11" s="4" t="inlineStr">
        <is>
          <t>Accounts payable</t>
        </is>
      </c>
      <c r="B11" s="5" t="n">
        <v>3006000</v>
      </c>
      <c r="C11" s="5" t="n">
        <v>1153000</v>
      </c>
    </row>
    <row r="12">
      <c r="A12" s="4" t="inlineStr">
        <is>
          <t>Accrued liabilities</t>
        </is>
      </c>
      <c r="B12" s="5" t="n">
        <v>3294000</v>
      </c>
      <c r="C12" s="5" t="n">
        <v>2026000</v>
      </c>
    </row>
    <row r="13">
      <c r="A13" s="4" t="inlineStr">
        <is>
          <t>Total current liabilities</t>
        </is>
      </c>
      <c r="B13" s="5" t="n">
        <v>6300000</v>
      </c>
      <c r="C13" s="5" t="n">
        <v>3179000</v>
      </c>
    </row>
    <row r="14">
      <c r="A14" s="4" t="inlineStr">
        <is>
          <t>Commitments and contingencies (Note 6)</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0.001 par value: 200,000,000 shares authorized as of March 31, 2023 (unaudited) and December 31, 2022; 21,007,069 and 21,000,069 shares issued and outstanding as of March 31, 2023 (unaudited) and December 31, 2022, respectively</t>
        </is>
      </c>
      <c r="B16" s="5" t="n">
        <v>21000</v>
      </c>
      <c r="C16" s="5" t="n">
        <v>21000</v>
      </c>
    </row>
    <row r="17">
      <c r="A17" s="4" t="inlineStr">
        <is>
          <t>Additional paid-in capital</t>
        </is>
      </c>
      <c r="B17" s="5" t="n">
        <v>127555000</v>
      </c>
      <c r="C17" s="5" t="n">
        <v>125841000</v>
      </c>
    </row>
    <row r="18">
      <c r="A18" s="4" t="inlineStr">
        <is>
          <t>Accumulated other comprehensive income</t>
        </is>
      </c>
      <c r="B18" s="5" t="n">
        <v>1000</v>
      </c>
      <c r="C18" s="4" t="inlineStr">
        <is>
          <t xml:space="preserve"> </t>
        </is>
      </c>
    </row>
    <row r="19">
      <c r="A19" s="4" t="inlineStr">
        <is>
          <t>Accumulated deficit</t>
        </is>
      </c>
      <c r="B19" s="5" t="n">
        <v>-102693000</v>
      </c>
      <c r="C19" s="5" t="n">
        <v>-87044000</v>
      </c>
    </row>
    <row r="20">
      <c r="A20" s="4" t="inlineStr">
        <is>
          <t>Total stockholders’ equity</t>
        </is>
      </c>
      <c r="B20" s="5" t="n">
        <v>24884000</v>
      </c>
      <c r="C20" s="5" t="n">
        <v>38818000</v>
      </c>
    </row>
    <row r="21">
      <c r="A21" s="4" t="inlineStr">
        <is>
          <t>Total liabilities and stockholders' equity</t>
        </is>
      </c>
      <c r="B21" s="6" t="n">
        <v>31184000</v>
      </c>
      <c r="C21" s="6" t="n">
        <v>4199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s provides a summary of the assets that are measured at fair value on a recurring basis as of June 30, 2023 and December 31, 2022:
Fair Value Measurements as of
Level 1 Level 2 Level 3 Total
Cash equivalents:
Money Market Funds $ 5,208 $ — $ — $ 5,208
Total cash equivalents $ 5,208 $ — $ — $ 5,208
Short-term investments:
U.S. Treasury Bills $ — $ 9,987 $ — $ 9,987
Total short-term investments $ — $ 9,987 $ — $ 9,987
Fair Value Measurements as of
Level 1 Level 2 Level 3 Total
Cash equivalents:
Money Market Funds $ 5,061 $ — $ — $ 5,061
Total cash equivalents $ 5,061 $ — $ — $ 5,0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hort-Term 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Short-term Investments</t>
        </is>
      </c>
      <c r="B4" s="4" t="inlineStr">
        <is>
          <t xml:space="preserve">The following table summarizes short-term investments as of June 30, 2023 . The Company did no t have short-term investments as of December 31, 2022.
June 30, 2023
Unrealized
Amortized Cost Gains Losses Estimated Fair Value
Short-term investments
U.S. Treasury Bills $ 9,986 $ 1 $ — $ 9,987
Total short-term investments $ 9,986 $ 1 $ — $ 9,987 </t>
        </is>
      </c>
    </row>
    <row r="5">
      <c r="A5" s="4" t="inlineStr">
        <is>
          <t>Schedule of Available-for-Sale Investments by Maturity</t>
        </is>
      </c>
      <c r="B5" s="4" t="inlineStr">
        <is>
          <t xml:space="preserve">The following table summarizes available-for-sale investments by maturity as of June 30, 2023:
Amortized Cost Estimated Fair Value
Due in one year or less $ 9,986 $ 9,987
Due after one year — —
Total short-term investments $ 9,986 $ 9,9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Weighted-Average Assumptions Used to Value Stock Options</t>
        </is>
      </c>
      <c r="B4" s="4" t="inlineStr">
        <is>
          <t>The weighted-average assumptions used to value these stock options using the Black-Scholes option-pricing model were as follows.
Three Months Ended June 30, Six Months Ended June 30,
2023 2022 2023 2022
Fair value of common stock $ 0.98 $ 1.28 $ 1.00 $ 1.49
Risk-free interest rate 3.75 % 3.06 % 3.73 % 2.25 %
Dividend yield 0.00 % 0.00 % 0.00 % 0.00 %
Expected term of options (years) 6.08 5.78 5.93 5.88
Volatility 104.52 % 71.45 % 102.97 % 68.57 %</t>
        </is>
      </c>
    </row>
    <row r="5">
      <c r="A5" s="4" t="inlineStr">
        <is>
          <t>Summary of Stock Option Activity</t>
        </is>
      </c>
      <c r="B5" s="4" t="inlineStr">
        <is>
          <t xml:space="preserve">The table below summarizes the stock option activity during the six months ended June 30, 2023:
Number of Weighted- Weighted- Aggregate
Balances at December 31, 2022 2,363,195 $ 9.29 8.22 $ 65
Granted 65,000 $ 1.01 — —
Exercised — — — —
Cancelled/Forfeited — — — —
Balances at June 30, 2023 2,428,195 $ 9.06 7.46 $ 87
Vested and expected to vest at June 30, 2023 2,428,195 $ 9.06 7.46 $ 87
Exercisable at June 30, 2023 1,314,075 $ 10.80 7.04 $ 45 </t>
        </is>
      </c>
    </row>
    <row r="6">
      <c r="A6" s="4" t="inlineStr">
        <is>
          <t>Summary of Restricted Stock Unit Award Transactions</t>
        </is>
      </c>
      <c r="B6" s="4" t="inlineStr">
        <is>
          <t xml:space="preserve">The table below summarizes the restricted stock unit awards activity during the six months ended June 30, 2023:
Weighted Avg
Grant Date
Shares Fair Value
Outstanding at December 31, 2022 162,201 $ 3.36
Granted 1,100,000 1.01
Forfeited/Cancelled — —
Issued as Common Stock ( 68,750 ) 1.01
Outstanding at June 30, 2023 1,193,451 $ 1.33 </t>
        </is>
      </c>
    </row>
    <row r="7">
      <c r="A7" s="4" t="inlineStr">
        <is>
          <t>Summary of Stock-Based Compensation Expenses</t>
        </is>
      </c>
      <c r="B7" s="4" t="inlineStr">
        <is>
          <t xml:space="preserve">Stock-based compensation expenses included in the Company’s condensed consolidated statements of operations for the three and six months ended June 30, 2023 and 2022 (in thousands):
Three Months Ended June 30, Six Months Ended June 30,
2023 2022 2023 2022
Research and development $ 304 $ 380 $ 608 $ 666
General and administrative 551 814 1,124 1,583
Total $ 855 $ 1,194 $ 1,732 $ 2,2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Description of Business - Additional Information (Details) - USD ($) $ in Thousands</t>
        </is>
      </c>
      <c r="B1" s="2" t="inlineStr">
        <is>
          <t>6 Months Ended</t>
        </is>
      </c>
    </row>
    <row r="2">
      <c r="B2" s="2" t="inlineStr">
        <is>
          <t>Jun. 30, 2023</t>
        </is>
      </c>
      <c r="C2" s="2" t="inlineStr">
        <is>
          <t>Jun. 30,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6" t="n">
        <v>102693</v>
      </c>
      <c r="C4" s="4" t="inlineStr">
        <is>
          <t xml:space="preserve"> </t>
        </is>
      </c>
      <c r="D4" s="6" t="n">
        <v>87044</v>
      </c>
    </row>
    <row r="5">
      <c r="A5" s="4" t="inlineStr">
        <is>
          <t>Cash used in operating activities</t>
        </is>
      </c>
      <c r="B5" s="5" t="n">
        <v>-10679</v>
      </c>
      <c r="C5" s="6" t="n">
        <v>-3352</v>
      </c>
      <c r="D5" s="4" t="inlineStr">
        <is>
          <t xml:space="preserve"> </t>
        </is>
      </c>
    </row>
    <row r="6">
      <c r="A6" s="4" t="inlineStr">
        <is>
          <t>Cash and cash equivalents</t>
        </is>
      </c>
      <c r="B6" s="6" t="n">
        <v>20438</v>
      </c>
      <c r="C6" s="4" t="inlineStr">
        <is>
          <t xml:space="preserve"> </t>
        </is>
      </c>
      <c r="D6" s="6" t="n">
        <v>411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Jun. 30, 2023 USD ($)</t>
        </is>
      </c>
    </row>
    <row r="2">
      <c r="A2" s="3" t="inlineStr">
        <is>
          <t>Accounting Policies [Abstract]</t>
        </is>
      </c>
      <c r="B2" s="4" t="inlineStr">
        <is>
          <t xml:space="preserve"> </t>
        </is>
      </c>
    </row>
    <row r="3">
      <c r="A3" s="4" t="inlineStr">
        <is>
          <t>Transfers between fair value hierarchy levels</t>
        </is>
      </c>
      <c r="B3"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ommon Stock Equivalents Excluded from Diluted Net Loss Calculation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diluted net loss calculation</t>
        </is>
      </c>
      <c r="B4" s="5" t="n">
        <v>3626080</v>
      </c>
      <c r="C4" s="5" t="n">
        <v>2602021</v>
      </c>
      <c r="D4" s="5" t="n">
        <v>3626080</v>
      </c>
      <c r="E4" s="5" t="n">
        <v>2602021</v>
      </c>
    </row>
    <row r="5">
      <c r="A5" s="4" t="inlineStr">
        <is>
          <t>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diluted net loss calculation</t>
        </is>
      </c>
      <c r="B7" s="5" t="n">
        <v>2428195</v>
      </c>
      <c r="C7" s="5" t="n">
        <v>2338736</v>
      </c>
      <c r="D7" s="5" t="n">
        <v>2428195</v>
      </c>
      <c r="E7" s="5" t="n">
        <v>2338736</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diluted net loss calculation</t>
        </is>
      </c>
      <c r="B10" s="5" t="n">
        <v>1193451</v>
      </c>
      <c r="C10" s="5" t="n">
        <v>258851</v>
      </c>
      <c r="D10" s="5" t="n">
        <v>1193451</v>
      </c>
      <c r="E10" s="5" t="n">
        <v>258851</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diluted net loss calculation</t>
        </is>
      </c>
      <c r="B13" s="5" t="n">
        <v>4434</v>
      </c>
      <c r="C13" s="5" t="n">
        <v>4434</v>
      </c>
      <c r="D13" s="5" t="n">
        <v>4434</v>
      </c>
      <c r="E13" s="5" t="n">
        <v>443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Prepaid insurance</t>
        </is>
      </c>
      <c r="B3" s="6" t="n">
        <v>193</v>
      </c>
      <c r="C3" s="6" t="n">
        <v>341</v>
      </c>
    </row>
    <row r="4">
      <c r="A4" s="4" t="inlineStr">
        <is>
          <t>Other</t>
        </is>
      </c>
      <c r="B4" s="5" t="n">
        <v>129</v>
      </c>
      <c r="C4" s="5" t="n">
        <v>70</v>
      </c>
    </row>
    <row r="5">
      <c r="A5" s="4" t="inlineStr">
        <is>
          <t>Total prepaid expenses and other current assets</t>
        </is>
      </c>
      <c r="B5" s="6" t="n">
        <v>322</v>
      </c>
      <c r="C5" s="6" t="n">
        <v>41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ssets (Details)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Prepaid insurance</t>
        </is>
      </c>
      <c r="B3" s="6" t="n">
        <v>376</v>
      </c>
      <c r="C3" s="6" t="n">
        <v>473</v>
      </c>
    </row>
    <row r="4">
      <c r="A4" s="4" t="inlineStr">
        <is>
          <t>Other</t>
        </is>
      </c>
      <c r="B4" s="5" t="n">
        <v>31</v>
      </c>
      <c r="C4" s="5" t="n">
        <v>13</v>
      </c>
    </row>
    <row r="5">
      <c r="A5" s="4" t="inlineStr">
        <is>
          <t>Total other assets</t>
        </is>
      </c>
      <c r="B5" s="6" t="n">
        <v>407</v>
      </c>
      <c r="C5" s="6" t="n">
        <v>48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Accrued Liabilities (Details)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Accrued legal and professional fees</t>
        </is>
      </c>
      <c r="B3" s="6" t="n">
        <v>356</v>
      </c>
      <c r="C3" s="6" t="n">
        <v>643</v>
      </c>
    </row>
    <row r="4">
      <c r="A4" s="4" t="inlineStr">
        <is>
          <t>Accrued compensation</t>
        </is>
      </c>
      <c r="B4" s="5" t="n">
        <v>591</v>
      </c>
      <c r="C4" s="5" t="n">
        <v>890</v>
      </c>
    </row>
    <row r="5">
      <c r="A5" s="4" t="inlineStr">
        <is>
          <t>Accrued manufacturing and preclinical expenses</t>
        </is>
      </c>
      <c r="B5" s="5" t="n">
        <v>2311</v>
      </c>
      <c r="C5" s="5" t="n">
        <v>485</v>
      </c>
    </row>
    <row r="6">
      <c r="A6" s="4" t="inlineStr">
        <is>
          <t>Other</t>
        </is>
      </c>
      <c r="B6" s="5" t="n">
        <v>36</v>
      </c>
      <c r="C6" s="5" t="n">
        <v>8</v>
      </c>
    </row>
    <row r="7">
      <c r="A7" s="4" t="inlineStr">
        <is>
          <t>Total accrued liabilities</t>
        </is>
      </c>
      <c r="B7" s="6" t="n">
        <v>3294</v>
      </c>
      <c r="C7" s="6" t="n">
        <v>202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Assets Measured at Fair Value on a Recurring Basis (Details) - Recurring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t>
        </is>
      </c>
      <c r="B3" s="6" t="n">
        <v>5208</v>
      </c>
      <c r="C3" s="6" t="n">
        <v>5061</v>
      </c>
    </row>
    <row r="4">
      <c r="A4" s="4" t="inlineStr">
        <is>
          <t>Total short-term investments</t>
        </is>
      </c>
      <c r="B4" s="5" t="n">
        <v>9987</v>
      </c>
      <c r="C4" s="4" t="inlineStr">
        <is>
          <t xml:space="preserve"> </t>
        </is>
      </c>
    </row>
    <row r="5">
      <c r="A5" s="4" t="inlineStr">
        <is>
          <t>U.S. Treasury Bill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short-term investments</t>
        </is>
      </c>
      <c r="B7" s="5" t="n">
        <v>9987</v>
      </c>
      <c r="C7" s="4" t="inlineStr">
        <is>
          <t xml:space="preserve"> </t>
        </is>
      </c>
    </row>
    <row r="8">
      <c r="A8" s="4" t="inlineStr">
        <is>
          <t>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cash equivalents</t>
        </is>
      </c>
      <c r="B10" s="5" t="n">
        <v>5208</v>
      </c>
      <c r="C10" s="5" t="n">
        <v>5061</v>
      </c>
    </row>
    <row r="11">
      <c r="A11" s="4" t="inlineStr">
        <is>
          <t>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cash equivalents</t>
        </is>
      </c>
      <c r="B13" s="5" t="n">
        <v>5208</v>
      </c>
      <c r="C13" s="5" t="n">
        <v>5061</v>
      </c>
    </row>
    <row r="14">
      <c r="A14" s="4" t="inlineStr">
        <is>
          <t>Level 1 | 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cash equivalents</t>
        </is>
      </c>
      <c r="B16" s="5" t="n">
        <v>5208</v>
      </c>
      <c r="C16" s="6" t="n">
        <v>5061</v>
      </c>
    </row>
    <row r="17">
      <c r="A17" s="4" t="inlineStr">
        <is>
          <t>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short-term investments</t>
        </is>
      </c>
      <c r="B19" s="5" t="n">
        <v>9987</v>
      </c>
      <c r="C19" s="4" t="inlineStr">
        <is>
          <t xml:space="preserve"> </t>
        </is>
      </c>
    </row>
    <row r="20">
      <c r="A20" s="4" t="inlineStr">
        <is>
          <t>Level 2 | U.S. Treasury Bill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short-term investments</t>
        </is>
      </c>
      <c r="B22" s="6" t="n">
        <v>9987</v>
      </c>
      <c r="C2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n. 30, 2023</t>
        </is>
      </c>
      <c r="C1" s="2" t="inlineStr">
        <is>
          <t>Dec. 31, 2022</t>
        </is>
      </c>
    </row>
    <row r="2">
      <c r="A2" s="4" t="inlineStr">
        <is>
          <t>Common stock, par value</t>
        </is>
      </c>
      <c r="B2" s="7" t="n">
        <v>0.001</v>
      </c>
      <c r="C2" s="7" t="n">
        <v>0.001</v>
      </c>
    </row>
    <row r="3">
      <c r="A3" s="4" t="inlineStr">
        <is>
          <t>Common stock, shares authorized</t>
        </is>
      </c>
      <c r="B3" s="5" t="n">
        <v>200000000</v>
      </c>
      <c r="C3" s="5" t="n">
        <v>200000000</v>
      </c>
    </row>
    <row r="4">
      <c r="A4" s="4" t="inlineStr">
        <is>
          <t>Common stock, shares issued</t>
        </is>
      </c>
      <c r="B4" s="5" t="n">
        <v>21051195</v>
      </c>
      <c r="C4" s="5" t="n">
        <v>21000069</v>
      </c>
    </row>
    <row r="5">
      <c r="A5" s="4" t="inlineStr">
        <is>
          <t>Common stock, shares outstanding</t>
        </is>
      </c>
      <c r="B5" s="5" t="n">
        <v>21051195</v>
      </c>
      <c r="C5" s="5" t="n">
        <v>210000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ort-Term Investments (Additional Information) (Details) - USD ($)</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Short-term investments</t>
        </is>
      </c>
      <c r="B3" s="6" t="n">
        <v>9987000</v>
      </c>
      <c r="C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 Term Investments (Details) - USD ($)</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Short-term investments, Amortized Cost</t>
        </is>
      </c>
      <c r="B3" s="6" t="n">
        <v>9986000</v>
      </c>
      <c r="C3" s="4" t="inlineStr">
        <is>
          <t xml:space="preserve"> </t>
        </is>
      </c>
    </row>
    <row r="4">
      <c r="A4" s="4" t="inlineStr">
        <is>
          <t>Short-term investments, Unrealized Gains</t>
        </is>
      </c>
      <c r="B4" s="5" t="n">
        <v>1000</v>
      </c>
      <c r="C4" s="4" t="inlineStr">
        <is>
          <t xml:space="preserve"> </t>
        </is>
      </c>
    </row>
    <row r="5">
      <c r="A5" s="4" t="inlineStr">
        <is>
          <t>Short-term investments, Estimated Fair Value</t>
        </is>
      </c>
      <c r="B5" s="5" t="n">
        <v>9987000</v>
      </c>
      <c r="C5" s="6" t="n">
        <v>0</v>
      </c>
    </row>
    <row r="6">
      <c r="A6" s="4" t="inlineStr">
        <is>
          <t>U.S. Treasury Bill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Short-term investments, Amortized Cost</t>
        </is>
      </c>
      <c r="B8" s="5" t="n">
        <v>9986000</v>
      </c>
      <c r="C8" s="4" t="inlineStr">
        <is>
          <t xml:space="preserve"> </t>
        </is>
      </c>
    </row>
    <row r="9">
      <c r="A9" s="4" t="inlineStr">
        <is>
          <t>Short-term investments, Unrealized Gains</t>
        </is>
      </c>
      <c r="B9" s="5" t="n">
        <v>1000</v>
      </c>
      <c r="C9" s="4" t="inlineStr">
        <is>
          <t xml:space="preserve"> </t>
        </is>
      </c>
    </row>
    <row r="10">
      <c r="A10" s="4" t="inlineStr">
        <is>
          <t>Short-term investments, Estimated Fair Value</t>
        </is>
      </c>
      <c r="B10" s="6" t="n">
        <v>9987000</v>
      </c>
      <c r="C1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Available-for-Sale Investments by Maturity (Details) - USD ($)</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in one year or less, Amortized Cost</t>
        </is>
      </c>
      <c r="B3" s="6" t="n">
        <v>9986000</v>
      </c>
      <c r="C3" s="4" t="inlineStr">
        <is>
          <t xml:space="preserve"> </t>
        </is>
      </c>
    </row>
    <row r="4">
      <c r="A4" s="4" t="inlineStr">
        <is>
          <t>Short-term investments, Amortized Cost</t>
        </is>
      </c>
      <c r="B4" s="5" t="n">
        <v>9986000</v>
      </c>
      <c r="C4" s="4" t="inlineStr">
        <is>
          <t xml:space="preserve"> </t>
        </is>
      </c>
    </row>
    <row r="5">
      <c r="A5" s="4" t="inlineStr">
        <is>
          <t>Due in one year or less, Estimated Fair Value</t>
        </is>
      </c>
      <c r="B5" s="5" t="n">
        <v>9987000</v>
      </c>
      <c r="C5" s="4" t="inlineStr">
        <is>
          <t xml:space="preserve"> </t>
        </is>
      </c>
    </row>
    <row r="6">
      <c r="A6" s="4" t="inlineStr">
        <is>
          <t>Short-term investments, Estimated Fair Value</t>
        </is>
      </c>
      <c r="B6" s="6" t="n">
        <v>9987000</v>
      </c>
      <c r="C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5" customWidth="1" min="1" max="1"/>
    <col width="80" customWidth="1" min="2" max="2"/>
    <col width="14" customWidth="1" min="3" max="3"/>
    <col width="15" customWidth="1" min="4" max="4"/>
    <col width="14" customWidth="1" min="5" max="5"/>
    <col width="15" customWidth="1" min="6" max="6"/>
    <col width="14" customWidth="1" min="7" max="7"/>
  </cols>
  <sheetData>
    <row r="1">
      <c r="A1" s="1" t="inlineStr">
        <is>
          <t>Commitments and Contingencies - Additional Information (Details) - USD ($)</t>
        </is>
      </c>
      <c r="D1" s="2" t="inlineStr">
        <is>
          <t>3 Months Ended</t>
        </is>
      </c>
      <c r="F1" s="2" t="inlineStr">
        <is>
          <t>6 Months Ended</t>
        </is>
      </c>
    </row>
    <row r="2">
      <c r="B2" s="2" t="inlineStr">
        <is>
          <t>Aug. 10, 2023</t>
        </is>
      </c>
      <c r="C2" s="2" t="inlineStr">
        <is>
          <t>Jul. 31, 2023</t>
        </is>
      </c>
      <c r="D2" s="2" t="inlineStr">
        <is>
          <t>Jun. 30, 2023</t>
        </is>
      </c>
      <c r="E2" s="2" t="inlineStr">
        <is>
          <t>Jun. 30, 2022</t>
        </is>
      </c>
      <c r="F2" s="2" t="inlineStr">
        <is>
          <t>Jun. 30, 2023</t>
        </is>
      </c>
      <c r="G2" s="2" t="inlineStr">
        <is>
          <t>Jun. 30,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DIC insured amount</t>
        </is>
      </c>
      <c r="B4" s="4" t="inlineStr">
        <is>
          <t xml:space="preserve"> </t>
        </is>
      </c>
      <c r="C4" s="4" t="inlineStr">
        <is>
          <t xml:space="preserve"> </t>
        </is>
      </c>
      <c r="D4" s="6" t="n">
        <v>250000</v>
      </c>
      <c r="E4" s="4" t="inlineStr">
        <is>
          <t xml:space="preserve"> </t>
        </is>
      </c>
      <c r="F4" s="6" t="n">
        <v>250000</v>
      </c>
      <c r="G4" s="4" t="inlineStr">
        <is>
          <t xml:space="preserve"> </t>
        </is>
      </c>
    </row>
    <row r="5">
      <c r="A5" s="4" t="inlineStr">
        <is>
          <t>Rent expenses</t>
        </is>
      </c>
      <c r="B5" s="4" t="inlineStr">
        <is>
          <t xml:space="preserve"> </t>
        </is>
      </c>
      <c r="C5" s="4" t="inlineStr">
        <is>
          <t xml:space="preserve"> </t>
        </is>
      </c>
      <c r="D5" s="5" t="n">
        <v>17000</v>
      </c>
      <c r="E5" s="6" t="n">
        <v>3000</v>
      </c>
      <c r="F5" s="5" t="n">
        <v>24000</v>
      </c>
      <c r="G5" s="6" t="n">
        <v>6000</v>
      </c>
    </row>
    <row r="6">
      <c r="A6" s="4" t="inlineStr">
        <is>
          <t>Contractual Obligation</t>
        </is>
      </c>
      <c r="B6" s="4" t="inlineStr">
        <is>
          <t xml:space="preserve"> </t>
        </is>
      </c>
      <c r="C6" s="4" t="inlineStr">
        <is>
          <t xml:space="preserve"> </t>
        </is>
      </c>
      <c r="D6" s="6" t="n">
        <v>3200000</v>
      </c>
      <c r="E6" s="4" t="inlineStr">
        <is>
          <t xml:space="preserve"> </t>
        </is>
      </c>
      <c r="F6" s="6" t="n">
        <v>3200000</v>
      </c>
      <c r="G6" s="4" t="inlineStr">
        <is>
          <t xml:space="preserve"> </t>
        </is>
      </c>
    </row>
    <row r="7">
      <c r="A7" s="4"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plaint filed, date</t>
        </is>
      </c>
      <c r="B9" s="4" t="inlineStr">
        <is>
          <t>August 10, 2023</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ame of plaintiff</t>
        </is>
      </c>
      <c r="B10" s="4" t="inlineStr">
        <is>
          <t>Camac Fund LP</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ame of defendant</t>
        </is>
      </c>
      <c r="B11" s="4" t="inlineStr">
        <is>
          <t>members of the Company’s Board of Directors (the “Directors”) and certain of the Company’s investors (the “Investors” and, with the Directors, “Defendants”) and naming the Company as nominal defendant.</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proceeds of private placement</t>
        </is>
      </c>
      <c r="B12" s="4" t="inlineStr">
        <is>
          <t xml:space="preserve"> </t>
        </is>
      </c>
      <c r="C12" s="6" t="n">
        <v>25000</v>
      </c>
      <c r="D12" s="4" t="inlineStr">
        <is>
          <t xml:space="preserve"> </t>
        </is>
      </c>
      <c r="E12" s="4" t="inlineStr">
        <is>
          <t xml:space="preserve"> </t>
        </is>
      </c>
      <c r="F12" s="4" t="inlineStr">
        <is>
          <t xml:space="preserve"> </t>
        </is>
      </c>
      <c r="G12"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22" customWidth="1" min="5" max="5"/>
    <col width="40" customWidth="1" min="6" max="6"/>
    <col width="40" customWidth="1" min="7" max="7"/>
    <col width="32" customWidth="1" min="8" max="8"/>
  </cols>
  <sheetData>
    <row r="1">
      <c r="A1" s="1" t="inlineStr">
        <is>
          <t>Equity - Additional Information (Details)</t>
        </is>
      </c>
      <c r="F1" s="2" t="inlineStr">
        <is>
          <t>6 Months Ended</t>
        </is>
      </c>
    </row>
    <row r="2">
      <c r="B2" s="2" t="inlineStr">
        <is>
          <t>Aug. 12, 2022 USD ($)</t>
        </is>
      </c>
      <c r="C2" s="2" t="inlineStr">
        <is>
          <t>Jul. 11, 2022 Right $ / shares shares</t>
        </is>
      </c>
      <c r="D2" s="2" t="inlineStr">
        <is>
          <t>Apr. 01, 2022 USD ($)</t>
        </is>
      </c>
      <c r="E2" s="2" t="inlineStr">
        <is>
          <t>Mar. 31, 2022 USD ($)</t>
        </is>
      </c>
      <c r="F2" s="2" t="inlineStr">
        <is>
          <t>Jun. 30, 2023 USD ($) $ / shares shares</t>
        </is>
      </c>
      <c r="G2" s="2" t="inlineStr">
        <is>
          <t>Dec. 31, 2022 USD ($) $ / shares shares</t>
        </is>
      </c>
      <c r="H2" s="2" t="inlineStr">
        <is>
          <t>Jun. 16,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expiration date</t>
        </is>
      </c>
      <c r="B4" s="4" t="inlineStr">
        <is>
          <t xml:space="preserve"> </t>
        </is>
      </c>
      <c r="C4" s="4" t="inlineStr">
        <is>
          <t xml:space="preserve"> </t>
        </is>
      </c>
      <c r="D4" s="4" t="inlineStr">
        <is>
          <t xml:space="preserve"> </t>
        </is>
      </c>
      <c r="E4" s="4" t="inlineStr">
        <is>
          <t xml:space="preserve"> </t>
        </is>
      </c>
      <c r="F4" s="4" t="inlineStr">
        <is>
          <t>Jul. 12,  2024</t>
        </is>
      </c>
      <c r="G4" s="4" t="inlineStr">
        <is>
          <t xml:space="preserve"> </t>
        </is>
      </c>
      <c r="H4" s="4" t="inlineStr">
        <is>
          <t xml:space="preserve"> </t>
        </is>
      </c>
    </row>
    <row r="5">
      <c r="A5" s="4" t="inlineStr">
        <is>
          <t>Dividend payable, date of record</t>
        </is>
      </c>
      <c r="B5" s="4" t="inlineStr">
        <is>
          <t xml:space="preserve"> </t>
        </is>
      </c>
      <c r="C5" s="4" t="inlineStr">
        <is>
          <t>Jul. 21,  2022</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ights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beneficial ownership acquired by a person or group of affiliated or associated persons</t>
        </is>
      </c>
      <c r="B8" s="4" t="inlineStr">
        <is>
          <t xml:space="preserve"> </t>
        </is>
      </c>
      <c r="C8" s="9" t="n">
        <v>0.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ownership by a person or group upon announcement of tender or exchange offer</t>
        </is>
      </c>
      <c r="B9" s="4" t="inlineStr">
        <is>
          <t xml:space="preserve"> </t>
        </is>
      </c>
      <c r="C9" s="9" t="n">
        <v>0.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beneficial ownership acquired by an acquiring person after public announcement</t>
        </is>
      </c>
      <c r="B10" s="4" t="inlineStr">
        <is>
          <t xml:space="preserve"> </t>
        </is>
      </c>
      <c r="C10" s="9" t="n">
        <v>0.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elf Registration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ditional capital raised</t>
        </is>
      </c>
      <c r="B13" s="4" t="inlineStr">
        <is>
          <t xml:space="preserve"> </t>
        </is>
      </c>
      <c r="C13" s="4" t="inlineStr">
        <is>
          <t xml:space="preserve"> </t>
        </is>
      </c>
      <c r="D13" s="4" t="inlineStr">
        <is>
          <t xml:space="preserve"> </t>
        </is>
      </c>
      <c r="E13" s="4" t="inlineStr">
        <is>
          <t xml:space="preserve"> </t>
        </is>
      </c>
      <c r="F13" s="6" t="n">
        <v>300000000</v>
      </c>
      <c r="G13" s="4" t="inlineStr">
        <is>
          <t xml:space="preserve"> </t>
        </is>
      </c>
      <c r="H13" s="4" t="inlineStr">
        <is>
          <t xml:space="preserve"> </t>
        </is>
      </c>
    </row>
    <row r="14">
      <c r="A14" s="4" t="inlineStr">
        <is>
          <t>At The Market Equity Offering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oss proceeds from issuance of common stock</t>
        </is>
      </c>
      <c r="B16" s="4" t="inlineStr">
        <is>
          <t xml:space="preserve"> </t>
        </is>
      </c>
      <c r="C16" s="4" t="inlineStr">
        <is>
          <t xml:space="preserve"> </t>
        </is>
      </c>
      <c r="D16" s="4" t="inlineStr">
        <is>
          <t xml:space="preserve"> </t>
        </is>
      </c>
      <c r="E16" s="6" t="n">
        <v>25000000</v>
      </c>
      <c r="F16" s="4" t="inlineStr">
        <is>
          <t xml:space="preserve"> </t>
        </is>
      </c>
      <c r="G16" s="4" t="inlineStr">
        <is>
          <t xml:space="preserve"> </t>
        </is>
      </c>
      <c r="H16" s="4" t="inlineStr">
        <is>
          <t xml:space="preserve"> </t>
        </is>
      </c>
    </row>
    <row r="17">
      <c r="A17" s="4" t="inlineStr">
        <is>
          <t>Percentage of sales commission</t>
        </is>
      </c>
      <c r="B17" s="4" t="inlineStr">
        <is>
          <t xml:space="preserve"> </t>
        </is>
      </c>
      <c r="C17" s="4" t="inlineStr">
        <is>
          <t xml:space="preserve"> </t>
        </is>
      </c>
      <c r="D17" s="4" t="inlineStr">
        <is>
          <t xml:space="preserve"> </t>
        </is>
      </c>
      <c r="E17" s="9" t="n">
        <v>0.03</v>
      </c>
      <c r="F17" s="4" t="inlineStr">
        <is>
          <t xml:space="preserve"> </t>
        </is>
      </c>
      <c r="G17" s="4" t="inlineStr">
        <is>
          <t xml:space="preserve"> </t>
        </is>
      </c>
      <c r="H17" s="4" t="inlineStr">
        <is>
          <t xml:space="preserve"> </t>
        </is>
      </c>
    </row>
    <row r="18">
      <c r="A18" s="4" t="inlineStr">
        <is>
          <t>At The Market Equity Offering Program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oss proceeds from issuance of common stock</t>
        </is>
      </c>
      <c r="B20" s="4" t="inlineStr">
        <is>
          <t xml:space="preserve"> </t>
        </is>
      </c>
      <c r="C20" s="4" t="inlineStr">
        <is>
          <t xml:space="preserve"> </t>
        </is>
      </c>
      <c r="D20" s="6" t="n">
        <v>7000000</v>
      </c>
      <c r="E20" s="4" t="inlineStr">
        <is>
          <t xml:space="preserve"> </t>
        </is>
      </c>
      <c r="F20" s="4" t="inlineStr">
        <is>
          <t xml:space="preserve"> </t>
        </is>
      </c>
      <c r="G20" s="4" t="inlineStr">
        <is>
          <t xml:space="preserve"> </t>
        </is>
      </c>
      <c r="H20" s="4" t="inlineStr">
        <is>
          <t xml:space="preserve"> </t>
        </is>
      </c>
    </row>
    <row r="21">
      <c r="A21" s="4" t="inlineStr">
        <is>
          <t>New issuance of common stock</t>
        </is>
      </c>
      <c r="B21" s="6" t="n">
        <v>27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to purchase common stock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434</v>
      </c>
    </row>
    <row r="25">
      <c r="A25" s="4" t="inlineStr">
        <is>
          <t>Common stock exercise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140.25</v>
      </c>
    </row>
    <row r="26">
      <c r="A26" s="4" t="inlineStr">
        <is>
          <t>Warrants expiration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Oct. 30,  2025</t>
        </is>
      </c>
    </row>
    <row r="27">
      <c r="A27" s="4" t="inlineStr">
        <is>
          <t>Dividend distribution, number of right for each share | Right</t>
        </is>
      </c>
      <c r="B27" s="4" t="inlineStr">
        <is>
          <t xml:space="preserve"> </t>
        </is>
      </c>
      <c r="C27" s="5" t="n">
        <v>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 At The Market Equity Offering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issued,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5" t="n">
        <v>6100000</v>
      </c>
      <c r="H30" s="4" t="inlineStr">
        <is>
          <t xml:space="preserve"> </t>
        </is>
      </c>
    </row>
    <row r="31">
      <c r="A31" s="4" t="inlineStr">
        <is>
          <t>Gross proceeds from issuanc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6" t="n">
        <v>7700000</v>
      </c>
      <c r="H31" s="4" t="inlineStr">
        <is>
          <t xml:space="preserve"> </t>
        </is>
      </c>
    </row>
    <row r="32">
      <c r="A32" s="4" t="inlineStr">
        <is>
          <t>Offering costs</t>
        </is>
      </c>
      <c r="B32" s="4" t="inlineStr">
        <is>
          <t xml:space="preserve"> </t>
        </is>
      </c>
      <c r="C32" s="4" t="inlineStr">
        <is>
          <t xml:space="preserve"> </t>
        </is>
      </c>
      <c r="D32" s="4" t="inlineStr">
        <is>
          <t xml:space="preserve"> </t>
        </is>
      </c>
      <c r="E32" s="4" t="inlineStr">
        <is>
          <t xml:space="preserve"> </t>
        </is>
      </c>
      <c r="F32" s="4" t="inlineStr">
        <is>
          <t xml:space="preserve"> </t>
        </is>
      </c>
      <c r="G32" s="6" t="n">
        <v>595000</v>
      </c>
      <c r="H32" s="4" t="inlineStr">
        <is>
          <t xml:space="preserve"> </t>
        </is>
      </c>
    </row>
    <row r="33">
      <c r="A33" s="4" t="inlineStr">
        <is>
          <t>Series A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authorized, shares | shares</t>
        </is>
      </c>
      <c r="B35" s="4" t="inlineStr">
        <is>
          <t xml:space="preserve"> </t>
        </is>
      </c>
      <c r="C35" s="4" t="inlineStr">
        <is>
          <t xml:space="preserve"> </t>
        </is>
      </c>
      <c r="D35" s="4" t="inlineStr">
        <is>
          <t xml:space="preserve"> </t>
        </is>
      </c>
      <c r="E35" s="4" t="inlineStr">
        <is>
          <t xml:space="preserve"> </t>
        </is>
      </c>
      <c r="F35" s="5" t="n">
        <v>10000000</v>
      </c>
      <c r="G35" s="5" t="n">
        <v>10000000</v>
      </c>
      <c r="H35" s="4" t="inlineStr">
        <is>
          <t xml:space="preserve"> </t>
        </is>
      </c>
    </row>
    <row r="36">
      <c r="A36" s="4" t="inlineStr">
        <is>
          <t>Preferred stock outstanding, shares | shares</t>
        </is>
      </c>
      <c r="B36" s="4" t="inlineStr">
        <is>
          <t xml:space="preserve"> </t>
        </is>
      </c>
      <c r="C36" s="4" t="inlineStr">
        <is>
          <t xml:space="preserve"> </t>
        </is>
      </c>
      <c r="D36" s="4" t="inlineStr">
        <is>
          <t xml:space="preserve"> </t>
        </is>
      </c>
      <c r="E36" s="4" t="inlineStr">
        <is>
          <t xml:space="preserve"> </t>
        </is>
      </c>
      <c r="F36" s="5" t="n">
        <v>0</v>
      </c>
      <c r="G36" s="5" t="n">
        <v>0</v>
      </c>
      <c r="H36" s="4" t="inlineStr">
        <is>
          <t xml:space="preserve"> </t>
        </is>
      </c>
    </row>
    <row r="37">
      <c r="A37" s="4" t="inlineStr">
        <is>
          <t>Preferred stock per share | $ / shares</t>
        </is>
      </c>
      <c r="B37" s="4" t="inlineStr">
        <is>
          <t xml:space="preserve"> </t>
        </is>
      </c>
      <c r="C37" s="4" t="inlineStr">
        <is>
          <t xml:space="preserve"> </t>
        </is>
      </c>
      <c r="D37" s="4" t="inlineStr">
        <is>
          <t xml:space="preserve"> </t>
        </is>
      </c>
      <c r="E37" s="4" t="inlineStr">
        <is>
          <t xml:space="preserve"> </t>
        </is>
      </c>
      <c r="F37" s="7" t="n">
        <v>0.001</v>
      </c>
      <c r="G37" s="7" t="n">
        <v>0.001</v>
      </c>
      <c r="H37" s="4" t="inlineStr">
        <is>
          <t xml:space="preserve"> </t>
        </is>
      </c>
    </row>
    <row r="38">
      <c r="A38" s="4" t="inlineStr">
        <is>
          <t>Series A Participating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exercise price | $ / shares</t>
        </is>
      </c>
      <c r="B40" s="4" t="inlineStr">
        <is>
          <t xml:space="preserve"> </t>
        </is>
      </c>
      <c r="C40" s="6" t="n">
        <v>16</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ividend distribution, each right entitled to purchase shares | shares</t>
        </is>
      </c>
      <c r="B41" s="4" t="inlineStr">
        <is>
          <t xml:space="preserve"> </t>
        </is>
      </c>
      <c r="C41" s="10" t="n">
        <v>0.00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ferred stock per share | $ / shares</t>
        </is>
      </c>
      <c r="B42" s="4" t="inlineStr">
        <is>
          <t xml:space="preserve"> </t>
        </is>
      </c>
      <c r="C42" s="7" t="n">
        <v>0.001</v>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2">
    <mergeCell ref="A1:A2"/>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4" customWidth="1" min="7" max="7"/>
    <col width="14" customWidth="1" min="8" max="8"/>
  </cols>
  <sheetData>
    <row r="1">
      <c r="A1" s="1" t="inlineStr">
        <is>
          <t>Stock-Based Compensation - Additional Information (Details) - USD ($)</t>
        </is>
      </c>
      <c r="B1" s="2" t="inlineStr">
        <is>
          <t>1 Months Ended</t>
        </is>
      </c>
      <c r="C1" s="2" t="inlineStr">
        <is>
          <t>3 Months Ended</t>
        </is>
      </c>
      <c r="E1" s="2" t="inlineStr">
        <is>
          <t>6 Months Ended</t>
        </is>
      </c>
    </row>
    <row r="2">
      <c r="B2" s="2" t="inlineStr">
        <is>
          <t>May 31, 2021</t>
        </is>
      </c>
      <c r="C2" s="2" t="inlineStr">
        <is>
          <t>Jun. 30, 2023</t>
        </is>
      </c>
      <c r="D2" s="2" t="inlineStr">
        <is>
          <t>Jun. 30, 2022</t>
        </is>
      </c>
      <c r="E2" s="2" t="inlineStr">
        <is>
          <t>Jun. 30, 2023</t>
        </is>
      </c>
      <c r="F2" s="2" t="inlineStr">
        <is>
          <t>Jun. 30, 2022</t>
        </is>
      </c>
      <c r="G2" s="2" t="inlineStr">
        <is>
          <t>Mar. 31, 2022</t>
        </is>
      </c>
      <c r="H2" s="2" t="inlineStr">
        <is>
          <t>Jul. 26,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grant-date fair value of stock options granted</t>
        </is>
      </c>
      <c r="B4" s="4" t="inlineStr">
        <is>
          <t xml:space="preserve"> </t>
        </is>
      </c>
      <c r="C4" s="8" t="n">
        <v>0.8100000000000001</v>
      </c>
      <c r="D4" s="8" t="n">
        <v>0.82</v>
      </c>
      <c r="E4" s="8" t="n">
        <v>0.8100000000000001</v>
      </c>
      <c r="F4" s="8" t="n">
        <v>0.92</v>
      </c>
      <c r="G4" s="4" t="inlineStr">
        <is>
          <t xml:space="preserve"> </t>
        </is>
      </c>
      <c r="H4" s="4" t="inlineStr">
        <is>
          <t xml:space="preserve"> </t>
        </is>
      </c>
    </row>
    <row r="5">
      <c r="A5" s="4" t="inlineStr">
        <is>
          <t>Fair value of stock price</t>
        </is>
      </c>
      <c r="B5" s="4" t="inlineStr">
        <is>
          <t xml:space="preserve"> </t>
        </is>
      </c>
      <c r="C5" s="4" t="inlineStr">
        <is>
          <t xml:space="preserve"> </t>
        </is>
      </c>
      <c r="D5" s="4" t="inlineStr">
        <is>
          <t xml:space="preserve"> </t>
        </is>
      </c>
      <c r="E5" s="8" t="n">
        <v>1.04</v>
      </c>
      <c r="F5" s="4" t="inlineStr">
        <is>
          <t xml:space="preserve"> </t>
        </is>
      </c>
      <c r="G5" s="4" t="inlineStr">
        <is>
          <t xml:space="preserve"> </t>
        </is>
      </c>
      <c r="H5" s="4" t="inlineStr">
        <is>
          <t xml:space="preserve"> </t>
        </is>
      </c>
    </row>
    <row r="6">
      <c r="A6" s="4" t="inlineStr">
        <is>
          <t>Stock-based compensation expense</t>
        </is>
      </c>
      <c r="B6" s="4" t="inlineStr">
        <is>
          <t xml:space="preserve"> </t>
        </is>
      </c>
      <c r="C6" s="6" t="n">
        <v>855000</v>
      </c>
      <c r="D6" s="6" t="n">
        <v>1194000</v>
      </c>
      <c r="E6" s="6" t="n">
        <v>1732000</v>
      </c>
      <c r="F6" s="6" t="n">
        <v>2249000</v>
      </c>
      <c r="G6" s="4" t="inlineStr">
        <is>
          <t xml:space="preserve"> </t>
        </is>
      </c>
      <c r="H6" s="4" t="inlineStr">
        <is>
          <t xml:space="preserve"> </t>
        </is>
      </c>
    </row>
    <row r="7">
      <c r="A7" s="4" t="inlineStr">
        <is>
          <t>Unrecognized compensation expense</t>
        </is>
      </c>
      <c r="B7" s="4" t="inlineStr">
        <is>
          <t xml:space="preserve"> </t>
        </is>
      </c>
      <c r="C7" s="5" t="n">
        <v>5600000</v>
      </c>
      <c r="D7" s="4" t="inlineStr">
        <is>
          <t xml:space="preserve"> </t>
        </is>
      </c>
      <c r="E7" s="6" t="n">
        <v>5600000</v>
      </c>
      <c r="F7" s="4" t="inlineStr">
        <is>
          <t xml:space="preserve"> </t>
        </is>
      </c>
      <c r="G7" s="4" t="inlineStr">
        <is>
          <t xml:space="preserve"> </t>
        </is>
      </c>
      <c r="H7" s="4" t="inlineStr">
        <is>
          <t xml:space="preserve"> </t>
        </is>
      </c>
    </row>
    <row r="8">
      <c r="A8" s="4" t="inlineStr">
        <is>
          <t>Weighted-average period over which unrecognized compensation expense is expected to be recognized</t>
        </is>
      </c>
      <c r="B8" s="4" t="inlineStr">
        <is>
          <t xml:space="preserve"> </t>
        </is>
      </c>
      <c r="C8" s="4" t="inlineStr">
        <is>
          <t xml:space="preserve"> </t>
        </is>
      </c>
      <c r="D8" s="4" t="inlineStr">
        <is>
          <t xml:space="preserve"> </t>
        </is>
      </c>
      <c r="E8" s="4" t="inlineStr">
        <is>
          <t>2 years 25 days</t>
        </is>
      </c>
      <c r="F8" s="4" t="inlineStr">
        <is>
          <t xml:space="preserve"> </t>
        </is>
      </c>
      <c r="G8" s="4" t="inlineStr">
        <is>
          <t xml:space="preserve"> </t>
        </is>
      </c>
      <c r="H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rvice-based awards vesting percentage</t>
        </is>
      </c>
      <c r="B11" s="4" t="inlineStr">
        <is>
          <t xml:space="preserve"> </t>
        </is>
      </c>
      <c r="C11" s="4" t="inlineStr">
        <is>
          <t xml:space="preserve"> </t>
        </is>
      </c>
      <c r="D11" s="4" t="inlineStr">
        <is>
          <t xml:space="preserve"> </t>
        </is>
      </c>
      <c r="E11" s="11" t="n">
        <v>0.0625</v>
      </c>
      <c r="F11" s="4" t="inlineStr">
        <is>
          <t xml:space="preserve"> </t>
        </is>
      </c>
      <c r="G11" s="4" t="inlineStr">
        <is>
          <t xml:space="preserve"> </t>
        </is>
      </c>
      <c r="H11" s="4" t="inlineStr">
        <is>
          <t xml:space="preserve"> </t>
        </is>
      </c>
    </row>
    <row r="12">
      <c r="A12" s="4" t="inlineStr">
        <is>
          <t>Stock awards granted</t>
        </is>
      </c>
      <c r="B12" s="4" t="inlineStr">
        <is>
          <t xml:space="preserve"> </t>
        </is>
      </c>
      <c r="C12" s="4" t="inlineStr">
        <is>
          <t xml:space="preserve"> </t>
        </is>
      </c>
      <c r="D12" s="4" t="inlineStr">
        <is>
          <t xml:space="preserve"> </t>
        </is>
      </c>
      <c r="E12" s="5" t="n">
        <v>1100000</v>
      </c>
      <c r="F12" s="4" t="inlineStr">
        <is>
          <t xml:space="preserve"> </t>
        </is>
      </c>
      <c r="G12" s="4" t="inlineStr">
        <is>
          <t xml:space="preserve"> </t>
        </is>
      </c>
      <c r="H12" s="4" t="inlineStr">
        <is>
          <t xml:space="preserve"> </t>
        </is>
      </c>
    </row>
    <row r="13">
      <c r="A13" s="4" t="inlineStr">
        <is>
          <t>Unrecogniz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6" t="n">
        <v>158000</v>
      </c>
      <c r="H13" s="4" t="inlineStr">
        <is>
          <t xml:space="preserve"> </t>
        </is>
      </c>
    </row>
    <row r="14">
      <c r="A14" s="4" t="inlineStr">
        <is>
          <t>Performance Stock Options and Restricted Stock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recognized compensation expense</t>
        </is>
      </c>
      <c r="B16" s="4" t="inlineStr">
        <is>
          <t xml:space="preserve"> </t>
        </is>
      </c>
      <c r="C16" s="6" t="n">
        <v>200000</v>
      </c>
      <c r="D16" s="4" t="inlineStr">
        <is>
          <t xml:space="preserve"> </t>
        </is>
      </c>
      <c r="E16" s="6" t="n">
        <v>200000</v>
      </c>
      <c r="F16" s="4" t="inlineStr">
        <is>
          <t xml:space="preserve"> </t>
        </is>
      </c>
      <c r="G16" s="4" t="inlineStr">
        <is>
          <t xml:space="preserve"> </t>
        </is>
      </c>
      <c r="H16" s="4" t="inlineStr">
        <is>
          <t xml:space="preserve"> </t>
        </is>
      </c>
    </row>
    <row r="17">
      <c r="A17" s="4" t="inlineStr">
        <is>
          <t>2020 Inducement Equity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reserved for future g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00000</v>
      </c>
    </row>
    <row r="20">
      <c r="A20" s="4" t="inlineStr">
        <is>
          <t>Shares available for issuance</t>
        </is>
      </c>
      <c r="B20" s="4" t="inlineStr">
        <is>
          <t xml:space="preserve"> </t>
        </is>
      </c>
      <c r="C20" s="5" t="n">
        <v>100000</v>
      </c>
      <c r="D20" s="4" t="inlineStr">
        <is>
          <t xml:space="preserve"> </t>
        </is>
      </c>
      <c r="E20" s="5" t="n">
        <v>100000</v>
      </c>
      <c r="F20" s="4" t="inlineStr">
        <is>
          <t xml:space="preserve"> </t>
        </is>
      </c>
      <c r="G20" s="4" t="inlineStr">
        <is>
          <t xml:space="preserve"> </t>
        </is>
      </c>
      <c r="H20" s="4" t="inlineStr">
        <is>
          <t xml:space="preserve"> </t>
        </is>
      </c>
    </row>
    <row r="21">
      <c r="A21" s="4" t="inlineStr">
        <is>
          <t>2021 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rvice-based awards, vesting period</t>
        </is>
      </c>
      <c r="B23" s="4" t="inlineStr">
        <is>
          <t>4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rvice-based awards vesting description</t>
        </is>
      </c>
      <c r="B24" s="4" t="inlineStr">
        <is>
          <t xml:space="preserve"> </t>
        </is>
      </c>
      <c r="C24" s="4" t="inlineStr">
        <is>
          <t xml:space="preserve"> </t>
        </is>
      </c>
      <c r="D24" s="4" t="inlineStr">
        <is>
          <t xml:space="preserve"> </t>
        </is>
      </c>
      <c r="E24" s="4" t="inlineStr">
        <is>
          <t>vested over a four-year period, with the first 25% of such awards vesting following twelve months of continued employment or service with the remaining awards vesting monthly in equal installments over the following thirty-six months</t>
        </is>
      </c>
      <c r="F24" s="4" t="inlineStr">
        <is>
          <t xml:space="preserve"> </t>
        </is>
      </c>
      <c r="G24" s="4" t="inlineStr">
        <is>
          <t xml:space="preserve"> </t>
        </is>
      </c>
      <c r="H24" s="4" t="inlineStr">
        <is>
          <t xml:space="preserve"> </t>
        </is>
      </c>
    </row>
    <row r="25">
      <c r="A25" s="4" t="inlineStr">
        <is>
          <t>Shares available for issuance</t>
        </is>
      </c>
      <c r="B25" s="5" t="n">
        <v>1000000</v>
      </c>
      <c r="C25" s="5" t="n">
        <v>187277</v>
      </c>
      <c r="D25" s="4" t="inlineStr">
        <is>
          <t xml:space="preserve"> </t>
        </is>
      </c>
      <c r="E25" s="5" t="n">
        <v>187277</v>
      </c>
      <c r="F25" s="4" t="inlineStr">
        <is>
          <t xml:space="preserve"> </t>
        </is>
      </c>
      <c r="G25" s="4" t="inlineStr">
        <is>
          <t xml:space="preserve"> </t>
        </is>
      </c>
      <c r="H25" s="4" t="inlineStr">
        <is>
          <t xml:space="preserve"> </t>
        </is>
      </c>
    </row>
    <row r="26">
      <c r="A26" s="4" t="inlineStr">
        <is>
          <t>Additional shares available for grant</t>
        </is>
      </c>
      <c r="B26" s="4" t="inlineStr">
        <is>
          <t xml:space="preserve"> </t>
        </is>
      </c>
      <c r="C26" s="4" t="inlineStr">
        <is>
          <t xml:space="preserve"> </t>
        </is>
      </c>
      <c r="D26" s="5" t="n">
        <v>1500000</v>
      </c>
      <c r="E26" s="4" t="inlineStr">
        <is>
          <t xml:space="preserve"> </t>
        </is>
      </c>
      <c r="F26" s="5" t="n">
        <v>1500000</v>
      </c>
      <c r="G26" s="4" t="inlineStr">
        <is>
          <t xml:space="preserve"> </t>
        </is>
      </c>
      <c r="H26" s="4" t="inlineStr">
        <is>
          <t xml:space="preserve"> </t>
        </is>
      </c>
    </row>
    <row r="27">
      <c r="A27" s="4" t="inlineStr">
        <is>
          <t>2021 Equity Incentive Plan | Board of Direc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rvice-based awards, vesting period</t>
        </is>
      </c>
      <c r="B29" s="4" t="inlineStr">
        <is>
          <t>3 years</t>
        </is>
      </c>
      <c r="C29" s="4" t="inlineStr">
        <is>
          <t xml:space="preserve"> </t>
        </is>
      </c>
      <c r="D29" s="4" t="inlineStr">
        <is>
          <t xml:space="preserve"> </t>
        </is>
      </c>
      <c r="E29" s="4" t="inlineStr">
        <is>
          <t>12 months</t>
        </is>
      </c>
      <c r="F29" s="4" t="inlineStr">
        <is>
          <t xml:space="preserve"> </t>
        </is>
      </c>
      <c r="G29" s="4" t="inlineStr">
        <is>
          <t xml:space="preserve"> </t>
        </is>
      </c>
      <c r="H29" s="4" t="inlineStr">
        <is>
          <t xml:space="preserve"> </t>
        </is>
      </c>
    </row>
    <row r="30">
      <c r="A30" s="4" t="inlineStr">
        <is>
          <t>Service-based awards vesting description</t>
        </is>
      </c>
      <c r="B30" s="4" t="inlineStr">
        <is>
          <t xml:space="preserve"> </t>
        </is>
      </c>
      <c r="C30" s="4" t="inlineStr">
        <is>
          <t xml:space="preserve"> </t>
        </is>
      </c>
      <c r="D30" s="4" t="inlineStr">
        <is>
          <t xml:space="preserve"> </t>
        </is>
      </c>
      <c r="E30" s="4" t="inlineStr">
        <is>
          <t>vesting occurs in thirty-six equal monthly installments over a three-year period for initial grants and in twelve equal monthly installments over a twelve-month period for subsequent grants</t>
        </is>
      </c>
      <c r="F30" s="4" t="inlineStr">
        <is>
          <t xml:space="preserve"> </t>
        </is>
      </c>
      <c r="G30" s="4" t="inlineStr">
        <is>
          <t xml:space="preserve"> </t>
        </is>
      </c>
      <c r="H30" s="4" t="inlineStr">
        <is>
          <t xml:space="preserve"> </t>
        </is>
      </c>
    </row>
    <row r="31">
      <c r="A31" s="4" t="inlineStr">
        <is>
          <t>2021 Equity Incentive Plan | Following Twelve Months of Serv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rvice-based awards vesting percentage</t>
        </is>
      </c>
      <c r="B33" s="9" t="n">
        <v>0.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2017 Employee Stock Purchas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ligible employees withhold percentage of earnings to purchase shares of common stock</t>
        </is>
      </c>
      <c r="B36" s="9" t="n">
        <v>0.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available for future issuance</t>
        </is>
      </c>
      <c r="B37" s="4" t="inlineStr">
        <is>
          <t xml:space="preserve"> </t>
        </is>
      </c>
      <c r="C37" s="5" t="n">
        <v>521522</v>
      </c>
      <c r="D37" s="4" t="inlineStr">
        <is>
          <t xml:space="preserve"> </t>
        </is>
      </c>
      <c r="E37" s="5" t="n">
        <v>521522</v>
      </c>
      <c r="F37" s="4" t="inlineStr">
        <is>
          <t xml:space="preserve"> </t>
        </is>
      </c>
      <c r="G37" s="4" t="inlineStr">
        <is>
          <t xml:space="preserve"> </t>
        </is>
      </c>
      <c r="H37" s="4" t="inlineStr">
        <is>
          <t xml:space="preserve"> </t>
        </is>
      </c>
    </row>
    <row r="38">
      <c r="A38" s="4" t="inlineStr">
        <is>
          <t>Shares reserved for issuance increase percentage of total number of shares of common stock outstanding</t>
        </is>
      </c>
      <c r="B38" s="9" t="n">
        <v>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Issued under plan</t>
        </is>
      </c>
      <c r="B39" s="4" t="inlineStr">
        <is>
          <t xml:space="preserve"> </t>
        </is>
      </c>
      <c r="C39" s="4" t="inlineStr">
        <is>
          <t xml:space="preserve"> </t>
        </is>
      </c>
      <c r="D39" s="4" t="inlineStr">
        <is>
          <t xml:space="preserve"> </t>
        </is>
      </c>
      <c r="E39" s="5" t="n">
        <v>7000</v>
      </c>
      <c r="F39" s="4" t="inlineStr">
        <is>
          <t xml:space="preserve"> </t>
        </is>
      </c>
      <c r="G39" s="4" t="inlineStr">
        <is>
          <t xml:space="preserve"> </t>
        </is>
      </c>
      <c r="H39" s="4" t="inlineStr">
        <is>
          <t xml:space="preserve"> </t>
        </is>
      </c>
    </row>
    <row r="40">
      <c r="A40" s="4" t="inlineStr">
        <is>
          <t>Stock-based compensation expense</t>
        </is>
      </c>
      <c r="B40" s="4" t="inlineStr">
        <is>
          <t xml:space="preserve"> </t>
        </is>
      </c>
      <c r="C40" s="6" t="n">
        <v>2000</v>
      </c>
      <c r="D40" s="6" t="n">
        <v>0</v>
      </c>
      <c r="E40" s="6" t="n">
        <v>4000</v>
      </c>
      <c r="F40" s="6" t="n">
        <v>0</v>
      </c>
      <c r="G40" s="4" t="inlineStr">
        <is>
          <t xml:space="preserve"> </t>
        </is>
      </c>
      <c r="H40" s="4" t="inlineStr">
        <is>
          <t xml:space="preserve"> </t>
        </is>
      </c>
    </row>
    <row r="41">
      <c r="A41" s="4" t="inlineStr">
        <is>
          <t>2017 Employee Stock Purchase Plan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hares of common stock reserved for issuance increase on of each calendar year</t>
        </is>
      </c>
      <c r="B43" s="5" t="n">
        <v>3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2017 Employee Stock Purchase Plan | On First Date of Offering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centage of fair market value of share of common stock to purchase</t>
        </is>
      </c>
      <c r="B46" s="9" t="n">
        <v>0.8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2017 Employee Stock Purchase Plan | On Date of Purchase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centage of fair market value of share of common stock to purchase</t>
        </is>
      </c>
      <c r="B49" s="9" t="n">
        <v>0.8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 width="26" customWidth="1" min="5" max="5"/>
  </cols>
  <sheetData>
    <row r="1">
      <c r="A1" s="1" t="inlineStr">
        <is>
          <t>Stock-Based Compensation - Summary of Weighted-Average Assumptions Used to Value Stock Options (Detai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Fair value of common stock</t>
        </is>
      </c>
      <c r="B4" s="8" t="n">
        <v>0.98</v>
      </c>
      <c r="C4" s="8" t="n">
        <v>1.28</v>
      </c>
      <c r="D4" s="6" t="n">
        <v>1</v>
      </c>
      <c r="E4" s="8" t="n">
        <v>1.49</v>
      </c>
    </row>
    <row r="5">
      <c r="A5" s="4" t="inlineStr">
        <is>
          <t>Risk-free interest rate</t>
        </is>
      </c>
      <c r="B5" s="11" t="n">
        <v>0.0375</v>
      </c>
      <c r="C5" s="11" t="n">
        <v>0.0306</v>
      </c>
      <c r="D5" s="11" t="n">
        <v>0.0373</v>
      </c>
      <c r="E5" s="11" t="n">
        <v>0.0225</v>
      </c>
    </row>
    <row r="6">
      <c r="A6" s="4" t="inlineStr">
        <is>
          <t>Dividend yield</t>
        </is>
      </c>
      <c r="B6" s="9" t="n">
        <v>0</v>
      </c>
      <c r="C6" s="9" t="n">
        <v>0</v>
      </c>
      <c r="D6" s="9" t="n">
        <v>0</v>
      </c>
      <c r="E6" s="9" t="n">
        <v>0</v>
      </c>
    </row>
    <row r="7">
      <c r="A7" s="4" t="inlineStr">
        <is>
          <t>Expected term of options (years)</t>
        </is>
      </c>
      <c r="B7" s="4" t="inlineStr">
        <is>
          <t>6 years 29 days</t>
        </is>
      </c>
      <c r="C7" s="4" t="inlineStr">
        <is>
          <t>5 years 9 months 10 days</t>
        </is>
      </c>
      <c r="D7" s="4" t="inlineStr">
        <is>
          <t>5 years 11 months 4 days</t>
        </is>
      </c>
      <c r="E7" s="4" t="inlineStr">
        <is>
          <t>5 years 10 months 17 days</t>
        </is>
      </c>
    </row>
    <row r="8">
      <c r="A8" s="4" t="inlineStr">
        <is>
          <t>Volatility</t>
        </is>
      </c>
      <c r="B8" s="11" t="n">
        <v>1.0452</v>
      </c>
      <c r="C8" s="11" t="n">
        <v>0.7145</v>
      </c>
      <c r="D8" s="11" t="n">
        <v>1.0297</v>
      </c>
      <c r="E8" s="11" t="n">
        <v>0.685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6 Months Ended</t>
        </is>
      </c>
      <c r="C1" s="2" t="inlineStr">
        <is>
          <t>12 Months Ended</t>
        </is>
      </c>
    </row>
    <row r="2">
      <c r="B2" s="2" t="inlineStr">
        <is>
          <t>Jun. 30, 2023</t>
        </is>
      </c>
      <c r="C2" s="2" t="inlineStr">
        <is>
          <t>Dec. 31, 2022</t>
        </is>
      </c>
    </row>
    <row r="3">
      <c r="A3" s="3" t="inlineStr">
        <is>
          <t>Number of Shares Outstanding</t>
        </is>
      </c>
      <c r="B3" s="4" t="inlineStr">
        <is>
          <t xml:space="preserve"> </t>
        </is>
      </c>
      <c r="C3" s="4" t="inlineStr">
        <is>
          <t xml:space="preserve"> </t>
        </is>
      </c>
    </row>
    <row r="4">
      <c r="A4" s="4" t="inlineStr">
        <is>
          <t>Outstanding, Beginning</t>
        </is>
      </c>
      <c r="B4" s="5" t="n">
        <v>2363195</v>
      </c>
      <c r="C4" s="4" t="inlineStr">
        <is>
          <t xml:space="preserve"> </t>
        </is>
      </c>
    </row>
    <row r="5">
      <c r="A5" s="4" t="inlineStr">
        <is>
          <t>Granted</t>
        </is>
      </c>
      <c r="B5" s="5" t="n">
        <v>65000</v>
      </c>
      <c r="C5" s="4" t="inlineStr">
        <is>
          <t xml:space="preserve"> </t>
        </is>
      </c>
    </row>
    <row r="6">
      <c r="A6" s="4" t="inlineStr">
        <is>
          <t>Outstanding, Ending</t>
        </is>
      </c>
      <c r="B6" s="5" t="n">
        <v>2428195</v>
      </c>
      <c r="C6" s="5" t="n">
        <v>2363195</v>
      </c>
    </row>
    <row r="7">
      <c r="A7" s="4" t="inlineStr">
        <is>
          <t>Vested and expected to vest</t>
        </is>
      </c>
      <c r="B7" s="5" t="n">
        <v>2428195</v>
      </c>
      <c r="C7" s="4" t="inlineStr">
        <is>
          <t xml:space="preserve"> </t>
        </is>
      </c>
    </row>
    <row r="8">
      <c r="A8" s="4" t="inlineStr">
        <is>
          <t>Exercisable</t>
        </is>
      </c>
      <c r="B8" s="5" t="n">
        <v>1314075</v>
      </c>
      <c r="C8" s="4" t="inlineStr">
        <is>
          <t xml:space="preserve"> </t>
        </is>
      </c>
    </row>
    <row r="9">
      <c r="A9" s="3" t="inlineStr">
        <is>
          <t>Weighted-Average Exercise Price</t>
        </is>
      </c>
      <c r="B9" s="4" t="inlineStr">
        <is>
          <t xml:space="preserve"> </t>
        </is>
      </c>
      <c r="C9" s="4" t="inlineStr">
        <is>
          <t xml:space="preserve"> </t>
        </is>
      </c>
    </row>
    <row r="10">
      <c r="A10" s="4" t="inlineStr">
        <is>
          <t>Outstanding, Beginning</t>
        </is>
      </c>
      <c r="B10" s="8" t="n">
        <v>9.289999999999999</v>
      </c>
      <c r="C10" s="4" t="inlineStr">
        <is>
          <t xml:space="preserve"> </t>
        </is>
      </c>
    </row>
    <row r="11">
      <c r="A11" s="4" t="inlineStr">
        <is>
          <t>Granted</t>
        </is>
      </c>
      <c r="B11" s="12" t="n">
        <v>1.01</v>
      </c>
      <c r="C11" s="4" t="inlineStr">
        <is>
          <t xml:space="preserve"> </t>
        </is>
      </c>
    </row>
    <row r="12">
      <c r="A12" s="4" t="inlineStr">
        <is>
          <t>Outstanding, Ending</t>
        </is>
      </c>
      <c r="B12" s="12" t="n">
        <v>9.06</v>
      </c>
      <c r="C12" s="8" t="n">
        <v>9.289999999999999</v>
      </c>
    </row>
    <row r="13">
      <c r="A13" s="4" t="inlineStr">
        <is>
          <t>Vested and expected to vest</t>
        </is>
      </c>
      <c r="B13" s="12" t="n">
        <v>9.06</v>
      </c>
      <c r="C13" s="4" t="inlineStr">
        <is>
          <t xml:space="preserve"> </t>
        </is>
      </c>
    </row>
    <row r="14">
      <c r="A14" s="4" t="inlineStr">
        <is>
          <t>Exercisable</t>
        </is>
      </c>
      <c r="B14" s="8" t="n">
        <v>10.8</v>
      </c>
      <c r="C14" s="4" t="inlineStr">
        <is>
          <t xml:space="preserve"> </t>
        </is>
      </c>
    </row>
    <row r="15">
      <c r="A15" s="3" t="inlineStr">
        <is>
          <t>Weighted-Average Remaining Contractual Term (Years)</t>
        </is>
      </c>
      <c r="B15" s="4" t="inlineStr">
        <is>
          <t xml:space="preserve"> </t>
        </is>
      </c>
      <c r="C15" s="4" t="inlineStr">
        <is>
          <t xml:space="preserve"> </t>
        </is>
      </c>
    </row>
    <row r="16">
      <c r="A16" s="4" t="inlineStr">
        <is>
          <t>Outstanding</t>
        </is>
      </c>
      <c r="B16" s="4" t="inlineStr">
        <is>
          <t>7 years 5 months 15 days</t>
        </is>
      </c>
      <c r="C16" s="4" t="inlineStr">
        <is>
          <t>8 years 2 months 19 days</t>
        </is>
      </c>
    </row>
    <row r="17">
      <c r="A17" s="4" t="inlineStr">
        <is>
          <t>Vested and expected to vest</t>
        </is>
      </c>
      <c r="B17" s="4" t="inlineStr">
        <is>
          <t>7 years 5 months 15 days</t>
        </is>
      </c>
      <c r="C17" s="4" t="inlineStr">
        <is>
          <t xml:space="preserve"> </t>
        </is>
      </c>
    </row>
    <row r="18">
      <c r="A18" s="4" t="inlineStr">
        <is>
          <t>Exercisable</t>
        </is>
      </c>
      <c r="B18" s="4" t="inlineStr">
        <is>
          <t>7 years 14 days</t>
        </is>
      </c>
      <c r="C18" s="4" t="inlineStr">
        <is>
          <t xml:space="preserve"> </t>
        </is>
      </c>
    </row>
    <row r="19">
      <c r="A19" s="3" t="inlineStr">
        <is>
          <t>Aggregate Intrinsic Value</t>
        </is>
      </c>
      <c r="B19" s="4" t="inlineStr">
        <is>
          <t xml:space="preserve"> </t>
        </is>
      </c>
      <c r="C19" s="4" t="inlineStr">
        <is>
          <t xml:space="preserve"> </t>
        </is>
      </c>
    </row>
    <row r="20">
      <c r="A20" s="4" t="inlineStr">
        <is>
          <t>Outstanding</t>
        </is>
      </c>
      <c r="B20" s="6" t="n">
        <v>87</v>
      </c>
      <c r="C20" s="6" t="n">
        <v>65</v>
      </c>
    </row>
    <row r="21">
      <c r="A21" s="4" t="inlineStr">
        <is>
          <t>Vested and expected to vest</t>
        </is>
      </c>
      <c r="B21" s="5" t="n">
        <v>87</v>
      </c>
      <c r="C21" s="4" t="inlineStr">
        <is>
          <t xml:space="preserve"> </t>
        </is>
      </c>
    </row>
    <row r="22">
      <c r="A22" s="4" t="inlineStr">
        <is>
          <t>Exercisable</t>
        </is>
      </c>
      <c r="B22" s="6" t="n">
        <v>45</v>
      </c>
      <c r="C2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ward Transactions (Details) - Restricted Stock Unit Awards</t>
        </is>
      </c>
      <c r="B1" s="2" t="inlineStr">
        <is>
          <t>6 Months Ended</t>
        </is>
      </c>
    </row>
    <row r="2">
      <c r="B2" s="2" t="inlineStr">
        <is>
          <t>Jun. 30, 2023 $ / shares shares</t>
        </is>
      </c>
    </row>
    <row r="3">
      <c r="A3" s="3" t="inlineStr">
        <is>
          <t>Shares</t>
        </is>
      </c>
      <c r="B3" s="4" t="inlineStr">
        <is>
          <t xml:space="preserve"> </t>
        </is>
      </c>
    </row>
    <row r="4">
      <c r="A4" s="4" t="inlineStr">
        <is>
          <t>Outstanding at December 31, 2022</t>
        </is>
      </c>
      <c r="B4" s="5" t="n">
        <v>162201</v>
      </c>
    </row>
    <row r="5">
      <c r="A5" s="4" t="inlineStr">
        <is>
          <t>Granted</t>
        </is>
      </c>
      <c r="B5" s="5" t="n">
        <v>1100000</v>
      </c>
    </row>
    <row r="6">
      <c r="A6" s="4" t="inlineStr">
        <is>
          <t>Issued as Common Stock</t>
        </is>
      </c>
      <c r="B6" s="5" t="n">
        <v>-68750</v>
      </c>
    </row>
    <row r="7">
      <c r="A7" s="4" t="inlineStr">
        <is>
          <t>Outstanding at March 31, 2023</t>
        </is>
      </c>
      <c r="B7" s="5" t="n">
        <v>1193451</v>
      </c>
    </row>
    <row r="8">
      <c r="A8" s="3" t="inlineStr">
        <is>
          <t>Weighted Avg Grant Date Fair Value</t>
        </is>
      </c>
      <c r="B8" s="4" t="inlineStr">
        <is>
          <t xml:space="preserve"> </t>
        </is>
      </c>
    </row>
    <row r="9">
      <c r="A9" s="4" t="inlineStr">
        <is>
          <t>Outstanding at December 31, 2022 | $ / shares</t>
        </is>
      </c>
      <c r="B9" s="8" t="n">
        <v>3.36</v>
      </c>
    </row>
    <row r="10">
      <c r="A10" s="4" t="inlineStr">
        <is>
          <t>Granted | $ / shares</t>
        </is>
      </c>
      <c r="B10" s="8" t="n">
        <v>1.01</v>
      </c>
    </row>
    <row r="11">
      <c r="A11" s="4" t="inlineStr">
        <is>
          <t>Issued as Common Stock</t>
        </is>
      </c>
      <c r="B11" s="12" t="n">
        <v>1.01</v>
      </c>
    </row>
    <row r="12">
      <c r="A12" s="4" t="inlineStr">
        <is>
          <t>Outstanding at March 31, 2023 | $ / shares</t>
        </is>
      </c>
      <c r="B12" s="8" t="n">
        <v>1.3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855</v>
      </c>
      <c r="C4" s="6" t="n">
        <v>1194</v>
      </c>
      <c r="D4" s="6" t="n">
        <v>1732</v>
      </c>
      <c r="E4" s="6" t="n">
        <v>2249</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04</v>
      </c>
      <c r="C7" s="5" t="n">
        <v>380</v>
      </c>
      <c r="D7" s="5" t="n">
        <v>608</v>
      </c>
      <c r="E7" s="5" t="n">
        <v>666</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551</v>
      </c>
      <c r="C10" s="6" t="n">
        <v>814</v>
      </c>
      <c r="D10" s="6" t="n">
        <v>1124</v>
      </c>
      <c r="E10" s="6" t="n">
        <v>158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7139</v>
      </c>
      <c r="C4" s="6" t="n">
        <v>1034</v>
      </c>
      <c r="D4" s="6" t="n">
        <v>11926</v>
      </c>
      <c r="E4" s="6" t="n">
        <v>1727</v>
      </c>
    </row>
    <row r="5">
      <c r="A5" s="4" t="inlineStr">
        <is>
          <t>General and administrative</t>
        </is>
      </c>
      <c r="B5" s="5" t="n">
        <v>1895</v>
      </c>
      <c r="C5" s="5" t="n">
        <v>1986</v>
      </c>
      <c r="D5" s="5" t="n">
        <v>3963</v>
      </c>
      <c r="E5" s="5" t="n">
        <v>3807</v>
      </c>
    </row>
    <row r="6">
      <c r="A6" s="4" t="inlineStr">
        <is>
          <t>Total operating expenses</t>
        </is>
      </c>
      <c r="B6" s="5" t="n">
        <v>9034</v>
      </c>
      <c r="C6" s="5" t="n">
        <v>3020</v>
      </c>
      <c r="D6" s="5" t="n">
        <v>15889</v>
      </c>
      <c r="E6" s="5" t="n">
        <v>5534</v>
      </c>
    </row>
    <row r="7">
      <c r="A7" s="4" t="inlineStr">
        <is>
          <t>Loss from operations</t>
        </is>
      </c>
      <c r="B7" s="5" t="n">
        <v>-9034</v>
      </c>
      <c r="C7" s="5" t="n">
        <v>-3020</v>
      </c>
      <c r="D7" s="5" t="n">
        <v>-15889</v>
      </c>
      <c r="E7" s="5" t="n">
        <v>-5534</v>
      </c>
    </row>
    <row r="8">
      <c r="A8" s="4" t="inlineStr">
        <is>
          <t>Other income (expense), net</t>
        </is>
      </c>
      <c r="B8" s="5" t="n">
        <v>138</v>
      </c>
      <c r="C8" s="5" t="n">
        <v>-15</v>
      </c>
      <c r="D8" s="5" t="n">
        <v>240</v>
      </c>
      <c r="E8" s="5" t="n">
        <v>-68</v>
      </c>
    </row>
    <row r="9">
      <c r="A9" s="4" t="inlineStr">
        <is>
          <t>Net loss</t>
        </is>
      </c>
      <c r="B9" s="6" t="n">
        <v>-8896</v>
      </c>
      <c r="C9" s="6" t="n">
        <v>-3035</v>
      </c>
      <c r="D9" s="6" t="n">
        <v>-15649</v>
      </c>
      <c r="E9" s="6" t="n">
        <v>-5602</v>
      </c>
    </row>
    <row r="10">
      <c r="A10" s="4" t="inlineStr">
        <is>
          <t>Net loss per share - basic</t>
        </is>
      </c>
      <c r="B10" s="8" t="n">
        <v>-0.42</v>
      </c>
      <c r="C10" s="8" t="n">
        <v>-0.21</v>
      </c>
      <c r="D10" s="8" t="n">
        <v>-0.74</v>
      </c>
      <c r="E10" s="8" t="n">
        <v>-0.38</v>
      </c>
    </row>
    <row r="11">
      <c r="A11" s="4" t="inlineStr">
        <is>
          <t>Net loss per share - diluted</t>
        </is>
      </c>
      <c r="B11" s="8" t="n">
        <v>-0.42</v>
      </c>
      <c r="C11" s="8" t="n">
        <v>-0.21</v>
      </c>
      <c r="D11" s="8" t="n">
        <v>-0.74</v>
      </c>
      <c r="E11" s="8" t="n">
        <v>-0.38</v>
      </c>
    </row>
    <row r="12">
      <c r="A12" s="4" t="inlineStr">
        <is>
          <t>Weighted average shares outstanding, basic</t>
        </is>
      </c>
      <c r="B12" s="5" t="n">
        <v>21046831</v>
      </c>
      <c r="C12" s="5" t="n">
        <v>14761261</v>
      </c>
      <c r="D12" s="5" t="n">
        <v>21026866</v>
      </c>
      <c r="E12" s="5" t="n">
        <v>14760538</v>
      </c>
    </row>
    <row r="13">
      <c r="A13" s="4" t="inlineStr">
        <is>
          <t>Weighted average shares outstanding, diluted</t>
        </is>
      </c>
      <c r="B13" s="5" t="n">
        <v>21046831</v>
      </c>
      <c r="C13" s="5" t="n">
        <v>14761261</v>
      </c>
      <c r="D13" s="5" t="n">
        <v>21026866</v>
      </c>
      <c r="E13" s="5" t="n">
        <v>14760538</v>
      </c>
    </row>
    <row r="14">
      <c r="A14" s="3" t="inlineStr">
        <is>
          <t>Comprehensive Loss:</t>
        </is>
      </c>
      <c r="B14" s="4" t="inlineStr">
        <is>
          <t xml:space="preserve"> </t>
        </is>
      </c>
      <c r="C14" s="4" t="inlineStr">
        <is>
          <t xml:space="preserve"> </t>
        </is>
      </c>
      <c r="D14" s="4" t="inlineStr">
        <is>
          <t xml:space="preserve"> </t>
        </is>
      </c>
      <c r="E14" s="4" t="inlineStr">
        <is>
          <t xml:space="preserve"> </t>
        </is>
      </c>
    </row>
    <row r="15">
      <c r="A15" s="4" t="inlineStr">
        <is>
          <t>Net loss</t>
        </is>
      </c>
      <c r="B15" s="6" t="n">
        <v>-8896</v>
      </c>
      <c r="C15" s="6" t="n">
        <v>-3035</v>
      </c>
      <c r="D15" s="6" t="n">
        <v>-15649</v>
      </c>
      <c r="E15" s="6" t="n">
        <v>-5602</v>
      </c>
    </row>
    <row r="16">
      <c r="A16" s="4" t="inlineStr">
        <is>
          <t>Unrealized gain on investment, net.</t>
        </is>
      </c>
      <c r="B16" s="5" t="n">
        <v>1</v>
      </c>
      <c r="C16" s="4" t="inlineStr">
        <is>
          <t xml:space="preserve"> </t>
        </is>
      </c>
      <c r="D16" s="5" t="n">
        <v>1</v>
      </c>
      <c r="E16" s="4" t="inlineStr">
        <is>
          <t xml:space="preserve"> </t>
        </is>
      </c>
    </row>
    <row r="17">
      <c r="A17" s="4" t="inlineStr">
        <is>
          <t>Comprehensive loss</t>
        </is>
      </c>
      <c r="B17" s="6" t="n">
        <v>-8895</v>
      </c>
      <c r="C17" s="6" t="n">
        <v>-3035</v>
      </c>
      <c r="D17" s="6" t="n">
        <v>-15648</v>
      </c>
      <c r="E17" s="6" t="n">
        <v>-56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s>
  <sheetData>
    <row r="1">
      <c r="A1" s="1" t="inlineStr">
        <is>
          <t>Related Party Transactions - Additional Information (Details) - USD ($)</t>
        </is>
      </c>
      <c r="B1" s="2" t="inlineStr">
        <is>
          <t>3 Months Ended</t>
        </is>
      </c>
      <c r="D1" s="2" t="inlineStr">
        <is>
          <t>6 Months Ended</t>
        </is>
      </c>
    </row>
    <row r="2">
      <c r="B2" s="2" t="inlineStr">
        <is>
          <t>Jun. 30, 2022</t>
        </is>
      </c>
      <c r="C2" s="2" t="inlineStr">
        <is>
          <t>Mar. 31, 2022</t>
        </is>
      </c>
      <c r="D2" s="2" t="inlineStr">
        <is>
          <t>Jun. 30, 2023</t>
        </is>
      </c>
    </row>
    <row r="3">
      <c r="A3" s="4" t="inlineStr">
        <is>
          <t>Directo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ayments for scientific consulting services</t>
        </is>
      </c>
      <c r="B5" s="6" t="n">
        <v>7000</v>
      </c>
      <c r="C5" s="6" t="n">
        <v>5000</v>
      </c>
      <c r="D5" s="4" t="inlineStr">
        <is>
          <t xml:space="preserve"> </t>
        </is>
      </c>
    </row>
    <row r="6">
      <c r="A6" s="4" t="inlineStr">
        <is>
          <t>Director On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s</t>
        </is>
      </c>
      <c r="B8" s="4" t="inlineStr">
        <is>
          <t xml:space="preserve"> </t>
        </is>
      </c>
      <c r="C8" s="4" t="inlineStr">
        <is>
          <t xml:space="preserve"> </t>
        </is>
      </c>
      <c r="D8"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ubsequent Events - Additional Information (Details) - USD ($) $ / shares in Units, $ in Thousands</t>
        </is>
      </c>
      <c r="D1" s="2" t="inlineStr">
        <is>
          <t>1 Months Ended</t>
        </is>
      </c>
    </row>
    <row r="2">
      <c r="B2" s="2" t="inlineStr">
        <is>
          <t>Jul. 31, 2023</t>
        </is>
      </c>
      <c r="C2" s="2" t="inlineStr">
        <is>
          <t>Jul. 28, 2023</t>
        </is>
      </c>
      <c r="D2" s="2" t="inlineStr">
        <is>
          <t>Jul. 28, 2023</t>
        </is>
      </c>
      <c r="E2" s="2" t="inlineStr">
        <is>
          <t>Jun. 30,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4" t="inlineStr">
        <is>
          <t xml:space="preserve"> </t>
        </is>
      </c>
      <c r="D4" s="4" t="inlineStr">
        <is>
          <t xml:space="preserve"> </t>
        </is>
      </c>
      <c r="E4" s="7" t="n">
        <v>0.001</v>
      </c>
      <c r="F4" s="7" t="n">
        <v>0.001</v>
      </c>
    </row>
    <row r="5">
      <c r="A5" s="4"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proceeds of private placement</t>
        </is>
      </c>
      <c r="B7" s="6" t="n">
        <v>25</v>
      </c>
      <c r="C7" s="4" t="inlineStr">
        <is>
          <t xml:space="preserve"> </t>
        </is>
      </c>
      <c r="D7" s="4" t="inlineStr">
        <is>
          <t xml:space="preserve"> </t>
        </is>
      </c>
      <c r="E7" s="4" t="inlineStr">
        <is>
          <t xml:space="preserve"> </t>
        </is>
      </c>
      <c r="F7" s="4" t="inlineStr">
        <is>
          <t xml:space="preserve"> </t>
        </is>
      </c>
    </row>
    <row r="8">
      <c r="A8" s="4" t="inlineStr">
        <is>
          <t>Subsequent Events | Pre-funded Warra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price per share</t>
        </is>
      </c>
      <c r="B10" s="4" t="inlineStr">
        <is>
          <t xml:space="preserve"> </t>
        </is>
      </c>
      <c r="C10" s="7" t="n">
        <v>1.005</v>
      </c>
      <c r="D10" s="7" t="n">
        <v>1.005</v>
      </c>
      <c r="E10" s="4" t="inlineStr">
        <is>
          <t xml:space="preserve"> </t>
        </is>
      </c>
      <c r="F10" s="4" t="inlineStr">
        <is>
          <t xml:space="preserve"> </t>
        </is>
      </c>
    </row>
    <row r="11">
      <c r="A11" s="4" t="inlineStr">
        <is>
          <t>Warrants to purchase common stock</t>
        </is>
      </c>
      <c r="B11" s="4" t="inlineStr">
        <is>
          <t xml:space="preserve"> </t>
        </is>
      </c>
      <c r="C11" s="5" t="n">
        <v>9689293</v>
      </c>
      <c r="D11" s="5" t="n">
        <v>9689293</v>
      </c>
      <c r="E11" s="4" t="inlineStr">
        <is>
          <t xml:space="preserve"> </t>
        </is>
      </c>
      <c r="F11" s="4" t="inlineStr">
        <is>
          <t xml:space="preserve"> </t>
        </is>
      </c>
    </row>
    <row r="12">
      <c r="A12" s="4" t="inlineStr">
        <is>
          <t>Exercise price of warrants per share of common stock</t>
        </is>
      </c>
      <c r="B12" s="4" t="inlineStr">
        <is>
          <t xml:space="preserve"> </t>
        </is>
      </c>
      <c r="C12" s="7" t="n">
        <v>0.001</v>
      </c>
      <c r="D12" s="7" t="n">
        <v>0.001</v>
      </c>
      <c r="E12" s="4" t="inlineStr">
        <is>
          <t xml:space="preserve"> </t>
        </is>
      </c>
      <c r="F12" s="4" t="inlineStr">
        <is>
          <t xml:space="preserve"> </t>
        </is>
      </c>
    </row>
    <row r="13">
      <c r="A13" s="4" t="inlineStr">
        <is>
          <t>Subsequent Events | Securities Purchase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issued, shares</t>
        </is>
      </c>
      <c r="B15" s="4" t="inlineStr">
        <is>
          <t xml:space="preserve"> </t>
        </is>
      </c>
      <c r="C15" s="5" t="n">
        <v>15166957</v>
      </c>
      <c r="D15" s="4" t="inlineStr">
        <is>
          <t xml:space="preserve"> </t>
        </is>
      </c>
      <c r="E15" s="4" t="inlineStr">
        <is>
          <t xml:space="preserve"> </t>
        </is>
      </c>
      <c r="F15" s="4" t="inlineStr">
        <is>
          <t xml:space="preserve"> </t>
        </is>
      </c>
    </row>
    <row r="16">
      <c r="A16" s="4" t="inlineStr">
        <is>
          <t>Common stock, par value</t>
        </is>
      </c>
      <c r="B16" s="4" t="inlineStr">
        <is>
          <t xml:space="preserve"> </t>
        </is>
      </c>
      <c r="C16" s="7" t="n">
        <v>0.001</v>
      </c>
      <c r="D16" s="10" t="n">
        <v>0.001</v>
      </c>
      <c r="E16" s="4" t="inlineStr">
        <is>
          <t xml:space="preserve"> </t>
        </is>
      </c>
      <c r="F16" s="4" t="inlineStr">
        <is>
          <t xml:space="preserve"> </t>
        </is>
      </c>
    </row>
    <row r="17">
      <c r="A17" s="4" t="inlineStr">
        <is>
          <t>Purchase price per share</t>
        </is>
      </c>
      <c r="B17" s="4" t="inlineStr">
        <is>
          <t xml:space="preserve"> </t>
        </is>
      </c>
      <c r="C17" s="7" t="n">
        <v>1.006</v>
      </c>
      <c r="D17" s="7" t="n">
        <v>1.006</v>
      </c>
      <c r="E17" s="4" t="inlineStr">
        <is>
          <t xml:space="preserve"> </t>
        </is>
      </c>
      <c r="F17" s="4" t="inlineStr">
        <is>
          <t xml:space="preserve"> </t>
        </is>
      </c>
    </row>
    <row r="18">
      <c r="A18" s="4" t="inlineStr">
        <is>
          <t>Warrant ownership limit</t>
        </is>
      </c>
      <c r="B18" s="4" t="inlineStr">
        <is>
          <t xml:space="preserve"> </t>
        </is>
      </c>
      <c r="C18" s="11" t="n">
        <v>0.0999</v>
      </c>
      <c r="D18" s="11" t="n">
        <v>0.0999</v>
      </c>
      <c r="E18" s="4" t="inlineStr">
        <is>
          <t xml:space="preserve"> </t>
        </is>
      </c>
      <c r="F18" s="4" t="inlineStr">
        <is>
          <t xml:space="preserve"> </t>
        </is>
      </c>
    </row>
    <row r="19">
      <c r="A19" s="4" t="inlineStr">
        <is>
          <t>Warrant ownership increase or decrease limit</t>
        </is>
      </c>
      <c r="B19" s="4" t="inlineStr">
        <is>
          <t xml:space="preserve"> </t>
        </is>
      </c>
      <c r="C19" s="11" t="n">
        <v>0.1999</v>
      </c>
      <c r="D19" s="11" t="n">
        <v>0.1999</v>
      </c>
      <c r="E19" s="4" t="inlineStr">
        <is>
          <t xml:space="preserve"> </t>
        </is>
      </c>
      <c r="F19" s="4" t="inlineStr">
        <is>
          <t xml:space="preserve"> </t>
        </is>
      </c>
    </row>
    <row r="20">
      <c r="A20" s="4" t="inlineStr">
        <is>
          <t>Warrant notice limit</t>
        </is>
      </c>
      <c r="B20" s="4" t="inlineStr">
        <is>
          <t xml:space="preserve"> </t>
        </is>
      </c>
      <c r="C20" s="4" t="inlineStr">
        <is>
          <t xml:space="preserve"> </t>
        </is>
      </c>
      <c r="D20" s="4" t="inlineStr">
        <is>
          <t>61 days</t>
        </is>
      </c>
      <c r="E20" s="4" t="inlineStr">
        <is>
          <t xml:space="preserve"> </t>
        </is>
      </c>
      <c r="F20" s="4" t="inlineStr">
        <is>
          <t xml:space="preserve"> </t>
        </is>
      </c>
    </row>
    <row r="21">
      <c r="A21" s="4" t="inlineStr">
        <is>
          <t>Gross proceeds of private placement</t>
        </is>
      </c>
      <c r="B21" s="4" t="inlineStr">
        <is>
          <t xml:space="preserve"> </t>
        </is>
      </c>
      <c r="C21" s="4" t="inlineStr">
        <is>
          <t xml:space="preserve"> </t>
        </is>
      </c>
      <c r="D21" s="6" t="n">
        <v>25000</v>
      </c>
      <c r="E21" s="4" t="inlineStr">
        <is>
          <t xml:space="preserve"> </t>
        </is>
      </c>
      <c r="F21" s="4" t="inlineStr">
        <is>
          <t xml:space="preserve"> </t>
        </is>
      </c>
    </row>
    <row r="22">
      <c r="A22" s="4" t="inlineStr">
        <is>
          <t>Subsequent Events | Certain Executive Officers, Senior Management and Board Members [Member] | Private Plac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 price per share</t>
        </is>
      </c>
      <c r="B24" s="4" t="inlineStr">
        <is>
          <t xml:space="preserve"> </t>
        </is>
      </c>
      <c r="C24" s="8" t="n">
        <v>1.01</v>
      </c>
      <c r="D24" s="8" t="n">
        <v>1.01</v>
      </c>
      <c r="E24" s="4" t="inlineStr">
        <is>
          <t xml:space="preserve"> </t>
        </is>
      </c>
      <c r="F24" s="4" t="inlineStr">
        <is>
          <t xml:space="preserve"> </t>
        </is>
      </c>
    </row>
    <row r="25">
      <c r="A25" s="4" t="inlineStr">
        <is>
          <t>Private placement purchasing amount</t>
        </is>
      </c>
      <c r="B25" s="4" t="inlineStr">
        <is>
          <t xml:space="preserve"> </t>
        </is>
      </c>
      <c r="C25" s="6" t="n">
        <v>1160</v>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at Dec. 31, 2021</t>
        </is>
      </c>
      <c r="B2" s="6" t="n">
        <v>41548</v>
      </c>
      <c r="C2" s="6" t="n">
        <v>15</v>
      </c>
      <c r="D2" s="6" t="n">
        <v>114698</v>
      </c>
      <c r="E2" s="4" t="inlineStr">
        <is>
          <t xml:space="preserve"> </t>
        </is>
      </c>
      <c r="F2" s="6" t="n">
        <v>-73165</v>
      </c>
    </row>
    <row r="3">
      <c r="A3" s="4" t="inlineStr">
        <is>
          <t>Beginning balance, shares at Dec. 31, 2021</t>
        </is>
      </c>
      <c r="B3" s="4" t="inlineStr">
        <is>
          <t xml:space="preserve"> </t>
        </is>
      </c>
      <c r="C3" s="5" t="n">
        <v>14754447</v>
      </c>
      <c r="D3" s="4" t="inlineStr">
        <is>
          <t xml:space="preserve"> </t>
        </is>
      </c>
      <c r="E3" s="4" t="inlineStr">
        <is>
          <t xml:space="preserve"> </t>
        </is>
      </c>
      <c r="F3" s="4" t="inlineStr">
        <is>
          <t xml:space="preserve"> </t>
        </is>
      </c>
    </row>
    <row r="4">
      <c r="A4" s="4" t="inlineStr">
        <is>
          <t>Exercise of employee stock options</t>
        </is>
      </c>
      <c r="B4" s="5" t="n">
        <v>1</v>
      </c>
      <c r="C4" s="4" t="inlineStr">
        <is>
          <t xml:space="preserve"> </t>
        </is>
      </c>
      <c r="D4" s="5" t="n">
        <v>1</v>
      </c>
      <c r="E4" s="4" t="inlineStr">
        <is>
          <t xml:space="preserve"> </t>
        </is>
      </c>
      <c r="F4" s="4" t="inlineStr">
        <is>
          <t xml:space="preserve"> </t>
        </is>
      </c>
    </row>
    <row r="5">
      <c r="A5" s="4" t="inlineStr">
        <is>
          <t>Exercise of employee stock options, shares</t>
        </is>
      </c>
      <c r="B5" s="4" t="inlineStr">
        <is>
          <t xml:space="preserve"> </t>
        </is>
      </c>
      <c r="C5" s="5" t="n">
        <v>1098</v>
      </c>
      <c r="D5" s="4" t="inlineStr">
        <is>
          <t xml:space="preserve"> </t>
        </is>
      </c>
      <c r="E5" s="4" t="inlineStr">
        <is>
          <t xml:space="preserve"> </t>
        </is>
      </c>
      <c r="F5" s="4" t="inlineStr">
        <is>
          <t xml:space="preserve"> </t>
        </is>
      </c>
    </row>
    <row r="6">
      <c r="A6" s="4" t="inlineStr">
        <is>
          <t>Issuance of common stock under ESPP</t>
        </is>
      </c>
      <c r="B6" s="5" t="n">
        <v>11</v>
      </c>
      <c r="C6" s="4" t="inlineStr">
        <is>
          <t xml:space="preserve"> </t>
        </is>
      </c>
      <c r="D6" s="5" t="n">
        <v>11</v>
      </c>
      <c r="E6" s="4" t="inlineStr">
        <is>
          <t xml:space="preserve"> </t>
        </is>
      </c>
      <c r="F6" s="4" t="inlineStr">
        <is>
          <t xml:space="preserve"> </t>
        </is>
      </c>
    </row>
    <row r="7">
      <c r="A7" s="4" t="inlineStr">
        <is>
          <t>Issuance of common stock under ESPP, shares</t>
        </is>
      </c>
      <c r="B7" s="4" t="inlineStr">
        <is>
          <t xml:space="preserve"> </t>
        </is>
      </c>
      <c r="C7" s="5" t="n">
        <v>5716</v>
      </c>
      <c r="D7" s="4" t="inlineStr">
        <is>
          <t xml:space="preserve"> </t>
        </is>
      </c>
      <c r="E7" s="4" t="inlineStr">
        <is>
          <t xml:space="preserve"> </t>
        </is>
      </c>
      <c r="F7" s="4" t="inlineStr">
        <is>
          <t xml:space="preserve"> </t>
        </is>
      </c>
    </row>
    <row r="8">
      <c r="A8" s="4" t="inlineStr">
        <is>
          <t>Stock-based compensation</t>
        </is>
      </c>
      <c r="B8" s="5" t="n">
        <v>1055</v>
      </c>
      <c r="C8" s="4" t="inlineStr">
        <is>
          <t xml:space="preserve"> </t>
        </is>
      </c>
      <c r="D8" s="5" t="n">
        <v>1055</v>
      </c>
      <c r="E8" s="4" t="inlineStr">
        <is>
          <t xml:space="preserve"> </t>
        </is>
      </c>
      <c r="F8" s="4" t="inlineStr">
        <is>
          <t xml:space="preserve"> </t>
        </is>
      </c>
    </row>
    <row r="9">
      <c r="A9" s="4" t="inlineStr">
        <is>
          <t>Net loss</t>
        </is>
      </c>
      <c r="B9" s="5" t="n">
        <v>-2567</v>
      </c>
      <c r="C9" s="4" t="inlineStr">
        <is>
          <t xml:space="preserve"> </t>
        </is>
      </c>
      <c r="D9" s="4" t="inlineStr">
        <is>
          <t xml:space="preserve"> </t>
        </is>
      </c>
      <c r="E9" s="4" t="inlineStr">
        <is>
          <t xml:space="preserve"> </t>
        </is>
      </c>
      <c r="F9" s="5" t="n">
        <v>-2567</v>
      </c>
    </row>
    <row r="10">
      <c r="A10" s="4" t="inlineStr">
        <is>
          <t>Ending Balance at Mar. 31, 2022</t>
        </is>
      </c>
      <c r="B10" s="5" t="n">
        <v>40048</v>
      </c>
      <c r="C10" s="6" t="n">
        <v>15</v>
      </c>
      <c r="D10" s="5" t="n">
        <v>115765</v>
      </c>
      <c r="E10" s="4" t="inlineStr">
        <is>
          <t xml:space="preserve"> </t>
        </is>
      </c>
      <c r="F10" s="5" t="n">
        <v>-75732</v>
      </c>
    </row>
    <row r="11">
      <c r="A11" s="4" t="inlineStr">
        <is>
          <t>Ending balance, shares at Mar. 31, 2022</t>
        </is>
      </c>
      <c r="B11" s="4" t="inlineStr">
        <is>
          <t xml:space="preserve"> </t>
        </is>
      </c>
      <c r="C11" s="5" t="n">
        <v>14761261</v>
      </c>
      <c r="D11" s="4" t="inlineStr">
        <is>
          <t xml:space="preserve"> </t>
        </is>
      </c>
      <c r="E11" s="4" t="inlineStr">
        <is>
          <t xml:space="preserve"> </t>
        </is>
      </c>
      <c r="F11" s="4" t="inlineStr">
        <is>
          <t xml:space="preserve"> </t>
        </is>
      </c>
    </row>
    <row r="12">
      <c r="A12" s="4" t="inlineStr">
        <is>
          <t>Beginning Balance at Dec. 31, 2021</t>
        </is>
      </c>
      <c r="B12" s="5" t="n">
        <v>41548</v>
      </c>
      <c r="C12" s="6" t="n">
        <v>15</v>
      </c>
      <c r="D12" s="5" t="n">
        <v>114698</v>
      </c>
      <c r="E12" s="4" t="inlineStr">
        <is>
          <t xml:space="preserve"> </t>
        </is>
      </c>
      <c r="F12" s="5" t="n">
        <v>-73165</v>
      </c>
    </row>
    <row r="13">
      <c r="A13" s="4" t="inlineStr">
        <is>
          <t>Beginning balance, shares at Dec. 31, 2021</t>
        </is>
      </c>
      <c r="B13" s="4" t="inlineStr">
        <is>
          <t xml:space="preserve"> </t>
        </is>
      </c>
      <c r="C13" s="5" t="n">
        <v>14754447</v>
      </c>
      <c r="D13" s="4" t="inlineStr">
        <is>
          <t xml:space="preserve"> </t>
        </is>
      </c>
      <c r="E13" s="4" t="inlineStr">
        <is>
          <t xml:space="preserve"> </t>
        </is>
      </c>
      <c r="F13" s="4" t="inlineStr">
        <is>
          <t xml:space="preserve"> </t>
        </is>
      </c>
    </row>
    <row r="14">
      <c r="A14" s="4" t="inlineStr">
        <is>
          <t>Net loss</t>
        </is>
      </c>
      <c r="B14" s="5" t="n">
        <v>-5602</v>
      </c>
      <c r="C14" s="4" t="inlineStr">
        <is>
          <t xml:space="preserve"> </t>
        </is>
      </c>
      <c r="D14" s="4" t="inlineStr">
        <is>
          <t xml:space="preserve"> </t>
        </is>
      </c>
      <c r="E14" s="4" t="inlineStr">
        <is>
          <t xml:space="preserve"> </t>
        </is>
      </c>
      <c r="F14" s="4" t="inlineStr">
        <is>
          <t xml:space="preserve"> </t>
        </is>
      </c>
    </row>
    <row r="15">
      <c r="A15" s="4" t="inlineStr">
        <is>
          <t>Ending Balance at Jun. 30, 2022</t>
        </is>
      </c>
      <c r="B15" s="5" t="n">
        <v>38207</v>
      </c>
      <c r="C15" s="6" t="n">
        <v>15</v>
      </c>
      <c r="D15" s="5" t="n">
        <v>116959</v>
      </c>
      <c r="E15" s="4" t="inlineStr">
        <is>
          <t xml:space="preserve"> </t>
        </is>
      </c>
      <c r="F15" s="5" t="n">
        <v>-78767</v>
      </c>
    </row>
    <row r="16">
      <c r="A16" s="4" t="inlineStr">
        <is>
          <t>Ending balance, shares at Jun. 30, 2022</t>
        </is>
      </c>
      <c r="B16" s="4" t="inlineStr">
        <is>
          <t xml:space="preserve"> </t>
        </is>
      </c>
      <c r="C16" s="5" t="n">
        <v>14761261</v>
      </c>
      <c r="D16" s="4" t="inlineStr">
        <is>
          <t xml:space="preserve"> </t>
        </is>
      </c>
      <c r="E16" s="4" t="inlineStr">
        <is>
          <t xml:space="preserve"> </t>
        </is>
      </c>
      <c r="F16" s="4" t="inlineStr">
        <is>
          <t xml:space="preserve"> </t>
        </is>
      </c>
    </row>
    <row r="17">
      <c r="A17" s="4" t="inlineStr">
        <is>
          <t>Beginning Balance at Mar. 31, 2022</t>
        </is>
      </c>
      <c r="B17" s="5" t="n">
        <v>40048</v>
      </c>
      <c r="C17" s="6" t="n">
        <v>15</v>
      </c>
      <c r="D17" s="5" t="n">
        <v>115765</v>
      </c>
      <c r="E17" s="4" t="inlineStr">
        <is>
          <t xml:space="preserve"> </t>
        </is>
      </c>
      <c r="F17" s="5" t="n">
        <v>-75732</v>
      </c>
    </row>
    <row r="18">
      <c r="A18" s="4" t="inlineStr">
        <is>
          <t>Beginning balance, shares at Mar. 31, 2022</t>
        </is>
      </c>
      <c r="B18" s="4" t="inlineStr">
        <is>
          <t xml:space="preserve"> </t>
        </is>
      </c>
      <c r="C18" s="5" t="n">
        <v>14761261</v>
      </c>
      <c r="D18" s="4" t="inlineStr">
        <is>
          <t xml:space="preserve"> </t>
        </is>
      </c>
      <c r="E18" s="4" t="inlineStr">
        <is>
          <t xml:space="preserve"> </t>
        </is>
      </c>
      <c r="F18" s="4" t="inlineStr">
        <is>
          <t xml:space="preserve"> </t>
        </is>
      </c>
    </row>
    <row r="19">
      <c r="A19" s="4" t="inlineStr">
        <is>
          <t>Stock-based compensation</t>
        </is>
      </c>
      <c r="B19" s="5" t="n">
        <v>1194</v>
      </c>
      <c r="C19" s="4" t="inlineStr">
        <is>
          <t xml:space="preserve"> </t>
        </is>
      </c>
      <c r="D19" s="5" t="n">
        <v>1194</v>
      </c>
      <c r="E19" s="4" t="inlineStr">
        <is>
          <t xml:space="preserve"> </t>
        </is>
      </c>
      <c r="F19" s="4" t="inlineStr">
        <is>
          <t xml:space="preserve"> </t>
        </is>
      </c>
    </row>
    <row r="20">
      <c r="A20" s="4" t="inlineStr">
        <is>
          <t>Net loss</t>
        </is>
      </c>
      <c r="B20" s="5" t="n">
        <v>-3035</v>
      </c>
      <c r="C20" s="4" t="inlineStr">
        <is>
          <t xml:space="preserve"> </t>
        </is>
      </c>
      <c r="D20" s="4" t="inlineStr">
        <is>
          <t xml:space="preserve"> </t>
        </is>
      </c>
      <c r="E20" s="4" t="inlineStr">
        <is>
          <t xml:space="preserve"> </t>
        </is>
      </c>
      <c r="F20" s="5" t="n">
        <v>-3035</v>
      </c>
    </row>
    <row r="21">
      <c r="A21" s="4" t="inlineStr">
        <is>
          <t>Ending Balance at Jun. 30, 2022</t>
        </is>
      </c>
      <c r="B21" s="5" t="n">
        <v>38207</v>
      </c>
      <c r="C21" s="6" t="n">
        <v>15</v>
      </c>
      <c r="D21" s="5" t="n">
        <v>116959</v>
      </c>
      <c r="E21" s="4" t="inlineStr">
        <is>
          <t xml:space="preserve"> </t>
        </is>
      </c>
      <c r="F21" s="5" t="n">
        <v>-78767</v>
      </c>
    </row>
    <row r="22">
      <c r="A22" s="4" t="inlineStr">
        <is>
          <t>Ending balance, shares at Jun. 30, 2022</t>
        </is>
      </c>
      <c r="B22" s="4" t="inlineStr">
        <is>
          <t xml:space="preserve"> </t>
        </is>
      </c>
      <c r="C22" s="5" t="n">
        <v>14761261</v>
      </c>
      <c r="D22" s="4" t="inlineStr">
        <is>
          <t xml:space="preserve"> </t>
        </is>
      </c>
      <c r="E22" s="4" t="inlineStr">
        <is>
          <t xml:space="preserve"> </t>
        </is>
      </c>
      <c r="F22" s="4" t="inlineStr">
        <is>
          <t xml:space="preserve"> </t>
        </is>
      </c>
    </row>
    <row r="23">
      <c r="A23" s="4" t="inlineStr">
        <is>
          <t>Ending Balance at Dec. 31, 2022</t>
        </is>
      </c>
      <c r="B23" s="5" t="n">
        <v>38818</v>
      </c>
      <c r="C23" s="6" t="n">
        <v>21</v>
      </c>
      <c r="D23" s="5" t="n">
        <v>125841</v>
      </c>
      <c r="E23" s="4" t="inlineStr">
        <is>
          <t xml:space="preserve"> </t>
        </is>
      </c>
      <c r="F23" s="5" t="n">
        <v>-87044</v>
      </c>
    </row>
    <row r="24">
      <c r="A24" s="4" t="inlineStr">
        <is>
          <t>Ending balance, shares at Dec. 31, 2022</t>
        </is>
      </c>
      <c r="B24" s="4" t="inlineStr">
        <is>
          <t xml:space="preserve"> </t>
        </is>
      </c>
      <c r="C24" s="5" t="n">
        <v>21000069</v>
      </c>
      <c r="D24" s="4" t="inlineStr">
        <is>
          <t xml:space="preserve"> </t>
        </is>
      </c>
      <c r="E24" s="4" t="inlineStr">
        <is>
          <t xml:space="preserve"> </t>
        </is>
      </c>
      <c r="F24" s="4" t="inlineStr">
        <is>
          <t xml:space="preserve"> </t>
        </is>
      </c>
    </row>
    <row r="25">
      <c r="A25" s="4" t="inlineStr">
        <is>
          <t>Issuance of common stock under ESPP</t>
        </is>
      </c>
      <c r="B25" s="5" t="n">
        <v>6</v>
      </c>
      <c r="C25" s="4" t="inlineStr">
        <is>
          <t xml:space="preserve"> </t>
        </is>
      </c>
      <c r="D25" s="5" t="n">
        <v>6</v>
      </c>
      <c r="E25" s="4" t="inlineStr">
        <is>
          <t xml:space="preserve"> </t>
        </is>
      </c>
      <c r="F25" s="4" t="inlineStr">
        <is>
          <t xml:space="preserve"> </t>
        </is>
      </c>
    </row>
    <row r="26">
      <c r="A26" s="4" t="inlineStr">
        <is>
          <t>Issuance of common stock under ESPP, shares</t>
        </is>
      </c>
      <c r="B26" s="4" t="inlineStr">
        <is>
          <t xml:space="preserve"> </t>
        </is>
      </c>
      <c r="C26" s="5" t="n">
        <v>7000</v>
      </c>
      <c r="D26" s="4" t="inlineStr">
        <is>
          <t xml:space="preserve"> </t>
        </is>
      </c>
      <c r="E26" s="4" t="inlineStr">
        <is>
          <t xml:space="preserve"> </t>
        </is>
      </c>
      <c r="F26" s="4" t="inlineStr">
        <is>
          <t xml:space="preserve"> </t>
        </is>
      </c>
    </row>
    <row r="27">
      <c r="A27" s="4" t="inlineStr">
        <is>
          <t>Stock-based compensation</t>
        </is>
      </c>
      <c r="B27" s="5" t="n">
        <v>877</v>
      </c>
      <c r="C27" s="4" t="inlineStr">
        <is>
          <t xml:space="preserve"> </t>
        </is>
      </c>
      <c r="D27" s="5" t="n">
        <v>877</v>
      </c>
      <c r="E27" s="4" t="inlineStr">
        <is>
          <t xml:space="preserve"> </t>
        </is>
      </c>
      <c r="F27" s="4" t="inlineStr">
        <is>
          <t xml:space="preserve"> </t>
        </is>
      </c>
    </row>
    <row r="28">
      <c r="A28" s="4" t="inlineStr">
        <is>
          <t>Net loss</t>
        </is>
      </c>
      <c r="B28" s="5" t="n">
        <v>-6753</v>
      </c>
      <c r="C28" s="4" t="inlineStr">
        <is>
          <t xml:space="preserve"> </t>
        </is>
      </c>
      <c r="D28" s="4" t="inlineStr">
        <is>
          <t xml:space="preserve"> </t>
        </is>
      </c>
      <c r="E28" s="4" t="inlineStr">
        <is>
          <t xml:space="preserve"> </t>
        </is>
      </c>
      <c r="F28" s="5" t="n">
        <v>-6753</v>
      </c>
    </row>
    <row r="29">
      <c r="A29" s="4" t="inlineStr">
        <is>
          <t>Ending Balance at Mar. 31, 2023</t>
        </is>
      </c>
      <c r="B29" s="5" t="n">
        <v>32948</v>
      </c>
      <c r="C29" s="6" t="n">
        <v>21</v>
      </c>
      <c r="D29" s="5" t="n">
        <v>126724</v>
      </c>
      <c r="E29" s="4" t="inlineStr">
        <is>
          <t xml:space="preserve"> </t>
        </is>
      </c>
      <c r="F29" s="5" t="n">
        <v>-93797</v>
      </c>
    </row>
    <row r="30">
      <c r="A30" s="4" t="inlineStr">
        <is>
          <t>Ending balance, shares at Mar. 31, 2023</t>
        </is>
      </c>
      <c r="B30" s="4" t="inlineStr">
        <is>
          <t xml:space="preserve"> </t>
        </is>
      </c>
      <c r="C30" s="5" t="n">
        <v>21007069</v>
      </c>
      <c r="D30" s="4" t="inlineStr">
        <is>
          <t xml:space="preserve"> </t>
        </is>
      </c>
      <c r="E30" s="4" t="inlineStr">
        <is>
          <t xml:space="preserve"> </t>
        </is>
      </c>
      <c r="F30" s="4" t="inlineStr">
        <is>
          <t xml:space="preserve"> </t>
        </is>
      </c>
    </row>
    <row r="31">
      <c r="A31" s="4" t="inlineStr">
        <is>
          <t>Beginning Balance at Dec. 31, 2022</t>
        </is>
      </c>
      <c r="B31" s="5" t="n">
        <v>38818</v>
      </c>
      <c r="C31" s="6" t="n">
        <v>21</v>
      </c>
      <c r="D31" s="5" t="n">
        <v>125841</v>
      </c>
      <c r="E31" s="4" t="inlineStr">
        <is>
          <t xml:space="preserve"> </t>
        </is>
      </c>
      <c r="F31" s="5" t="n">
        <v>-87044</v>
      </c>
    </row>
    <row r="32">
      <c r="A32" s="4" t="inlineStr">
        <is>
          <t>Beginning balance, shares at Dec. 31, 2022</t>
        </is>
      </c>
      <c r="B32" s="4" t="inlineStr">
        <is>
          <t xml:space="preserve"> </t>
        </is>
      </c>
      <c r="C32" s="5" t="n">
        <v>21000069</v>
      </c>
      <c r="D32" s="4" t="inlineStr">
        <is>
          <t xml:space="preserve"> </t>
        </is>
      </c>
      <c r="E32" s="4" t="inlineStr">
        <is>
          <t xml:space="preserve"> </t>
        </is>
      </c>
      <c r="F32" s="4" t="inlineStr">
        <is>
          <t xml:space="preserve"> </t>
        </is>
      </c>
    </row>
    <row r="33">
      <c r="A33" s="4" t="inlineStr">
        <is>
          <t>Net loss</t>
        </is>
      </c>
      <c r="B33" s="5" t="n">
        <v>-15649</v>
      </c>
      <c r="C33" s="4" t="inlineStr">
        <is>
          <t xml:space="preserve"> </t>
        </is>
      </c>
      <c r="D33" s="4" t="inlineStr">
        <is>
          <t xml:space="preserve"> </t>
        </is>
      </c>
      <c r="E33" s="4" t="inlineStr">
        <is>
          <t xml:space="preserve"> </t>
        </is>
      </c>
      <c r="F33" s="4" t="inlineStr">
        <is>
          <t xml:space="preserve"> </t>
        </is>
      </c>
    </row>
    <row r="34">
      <c r="A34" s="4" t="inlineStr">
        <is>
          <t>Ending Balance at Jun. 30, 2023</t>
        </is>
      </c>
      <c r="B34" s="5" t="n">
        <v>24884</v>
      </c>
      <c r="C34" s="6" t="n">
        <v>21</v>
      </c>
      <c r="D34" s="5" t="n">
        <v>127555</v>
      </c>
      <c r="E34" s="6" t="n">
        <v>1</v>
      </c>
      <c r="F34" s="5" t="n">
        <v>-102693</v>
      </c>
    </row>
    <row r="35">
      <c r="A35" s="4" t="inlineStr">
        <is>
          <t>Ending balance, shares at Jun. 30, 2023</t>
        </is>
      </c>
      <c r="B35" s="4" t="inlineStr">
        <is>
          <t xml:space="preserve"> </t>
        </is>
      </c>
      <c r="C35" s="5" t="n">
        <v>21051195</v>
      </c>
      <c r="D35" s="4" t="inlineStr">
        <is>
          <t xml:space="preserve"> </t>
        </is>
      </c>
      <c r="E35" s="4" t="inlineStr">
        <is>
          <t xml:space="preserve"> </t>
        </is>
      </c>
      <c r="F35" s="4" t="inlineStr">
        <is>
          <t xml:space="preserve"> </t>
        </is>
      </c>
    </row>
    <row r="36">
      <c r="A36" s="4" t="inlineStr">
        <is>
          <t>Beginning Balance at Mar. 31, 2023</t>
        </is>
      </c>
      <c r="B36" s="5" t="n">
        <v>32948</v>
      </c>
      <c r="C36" s="6" t="n">
        <v>21</v>
      </c>
      <c r="D36" s="5" t="n">
        <v>126724</v>
      </c>
      <c r="E36" s="4" t="inlineStr">
        <is>
          <t xml:space="preserve"> </t>
        </is>
      </c>
      <c r="F36" s="5" t="n">
        <v>-93797</v>
      </c>
    </row>
    <row r="37">
      <c r="A37" s="4" t="inlineStr">
        <is>
          <t>Beginning balance, shares at Mar. 31, 2023</t>
        </is>
      </c>
      <c r="B37" s="4" t="inlineStr">
        <is>
          <t xml:space="preserve"> </t>
        </is>
      </c>
      <c r="C37" s="5" t="n">
        <v>21007069</v>
      </c>
      <c r="D37" s="4" t="inlineStr">
        <is>
          <t xml:space="preserve"> </t>
        </is>
      </c>
      <c r="E37" s="4" t="inlineStr">
        <is>
          <t xml:space="preserve"> </t>
        </is>
      </c>
      <c r="F37" s="4" t="inlineStr">
        <is>
          <t xml:space="preserve"> </t>
        </is>
      </c>
    </row>
    <row r="38">
      <c r="A38" s="4" t="inlineStr">
        <is>
          <t>Issuance of common stock under vesting of RSUs, net,</t>
        </is>
      </c>
      <c r="B38" s="5" t="n">
        <v>-24</v>
      </c>
      <c r="C38" s="4" t="inlineStr">
        <is>
          <t xml:space="preserve"> </t>
        </is>
      </c>
      <c r="D38" s="5" t="n">
        <v>-24</v>
      </c>
      <c r="E38" s="4" t="inlineStr">
        <is>
          <t xml:space="preserve"> </t>
        </is>
      </c>
      <c r="F38" s="4" t="inlineStr">
        <is>
          <t xml:space="preserve"> </t>
        </is>
      </c>
    </row>
    <row r="39">
      <c r="A39" s="4" t="inlineStr">
        <is>
          <t>Issuance of common stock under vesting of RSUs, net, Shares</t>
        </is>
      </c>
      <c r="B39" s="4" t="inlineStr">
        <is>
          <t xml:space="preserve"> </t>
        </is>
      </c>
      <c r="C39" s="5" t="n">
        <v>44126</v>
      </c>
      <c r="D39" s="4" t="inlineStr">
        <is>
          <t xml:space="preserve"> </t>
        </is>
      </c>
      <c r="E39" s="4" t="inlineStr">
        <is>
          <t xml:space="preserve"> </t>
        </is>
      </c>
      <c r="F39" s="4" t="inlineStr">
        <is>
          <t xml:space="preserve"> </t>
        </is>
      </c>
    </row>
    <row r="40">
      <c r="A40" s="4" t="inlineStr">
        <is>
          <t>Stock-based compensation</t>
        </is>
      </c>
      <c r="B40" s="5" t="n">
        <v>855</v>
      </c>
      <c r="C40" s="4" t="inlineStr">
        <is>
          <t xml:space="preserve"> </t>
        </is>
      </c>
      <c r="D40" s="5" t="n">
        <v>855</v>
      </c>
      <c r="E40" s="4" t="inlineStr">
        <is>
          <t xml:space="preserve"> </t>
        </is>
      </c>
      <c r="F40" s="4" t="inlineStr">
        <is>
          <t xml:space="preserve"> </t>
        </is>
      </c>
    </row>
    <row r="41">
      <c r="A41" s="4" t="inlineStr">
        <is>
          <t>Unrealized gain on investments</t>
        </is>
      </c>
      <c r="B41" s="5" t="n">
        <v>1</v>
      </c>
      <c r="C41" s="4" t="inlineStr">
        <is>
          <t xml:space="preserve"> </t>
        </is>
      </c>
      <c r="D41" s="4" t="inlineStr">
        <is>
          <t xml:space="preserve"> </t>
        </is>
      </c>
      <c r="E41" s="5" t="n">
        <v>1</v>
      </c>
      <c r="F41" s="4" t="inlineStr">
        <is>
          <t xml:space="preserve"> </t>
        </is>
      </c>
    </row>
    <row r="42">
      <c r="A42" s="4" t="inlineStr">
        <is>
          <t>Net loss</t>
        </is>
      </c>
      <c r="B42" s="5" t="n">
        <v>-8896</v>
      </c>
      <c r="C42" s="4" t="inlineStr">
        <is>
          <t xml:space="preserve"> </t>
        </is>
      </c>
      <c r="D42" s="4" t="inlineStr">
        <is>
          <t xml:space="preserve"> </t>
        </is>
      </c>
      <c r="E42" s="4" t="inlineStr">
        <is>
          <t xml:space="preserve"> </t>
        </is>
      </c>
      <c r="F42" s="5" t="n">
        <v>-8896</v>
      </c>
    </row>
    <row r="43">
      <c r="A43" s="4" t="inlineStr">
        <is>
          <t>Ending Balance at Jun. 30, 2023</t>
        </is>
      </c>
      <c r="B43" s="6" t="n">
        <v>24884</v>
      </c>
      <c r="C43" s="6" t="n">
        <v>21</v>
      </c>
      <c r="D43" s="6" t="n">
        <v>127555</v>
      </c>
      <c r="E43" s="6" t="n">
        <v>1</v>
      </c>
      <c r="F43" s="6" t="n">
        <v>-102693</v>
      </c>
    </row>
    <row r="44">
      <c r="A44" s="4" t="inlineStr">
        <is>
          <t>Ending balance, shares at Jun. 30, 2023</t>
        </is>
      </c>
      <c r="B44" s="4" t="inlineStr">
        <is>
          <t xml:space="preserve"> </t>
        </is>
      </c>
      <c r="C44" s="5" t="n">
        <v>21051195</v>
      </c>
      <c r="D44" s="4" t="inlineStr">
        <is>
          <t xml:space="preserve"> </t>
        </is>
      </c>
      <c r="E44" s="4" t="inlineStr">
        <is>
          <t xml:space="preserve"> </t>
        </is>
      </c>
      <c r="F4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5649</v>
      </c>
      <c r="C4" s="6" t="n">
        <v>-5602</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732</v>
      </c>
      <c r="C6" s="5" t="n">
        <v>2249</v>
      </c>
    </row>
    <row r="7">
      <c r="A7" s="4" t="inlineStr">
        <is>
          <t>Amortization of discounts on short-term investments, net</t>
        </is>
      </c>
      <c r="B7" s="5" t="n">
        <v>-21</v>
      </c>
      <c r="C7" s="4" t="inlineStr">
        <is>
          <t xml:space="preserve"> </t>
        </is>
      </c>
    </row>
    <row r="8">
      <c r="A8" s="3" t="inlineStr">
        <is>
          <t>Changes in operating assets and liabilities:</t>
        </is>
      </c>
      <c r="B8" s="4" t="inlineStr">
        <is>
          <t xml:space="preserve"> </t>
        </is>
      </c>
      <c r="C8" s="4" t="inlineStr">
        <is>
          <t xml:space="preserve"> </t>
        </is>
      </c>
    </row>
    <row r="9">
      <c r="A9" s="4" t="inlineStr">
        <is>
          <t>Prepaid expenses and other assets</t>
        </is>
      </c>
      <c r="B9" s="5" t="n">
        <v>168</v>
      </c>
      <c r="C9" s="5" t="n">
        <v>275</v>
      </c>
    </row>
    <row r="10">
      <c r="A10" s="4" t="inlineStr">
        <is>
          <t>Accounts payable</t>
        </is>
      </c>
      <c r="B10" s="5" t="n">
        <v>1853</v>
      </c>
      <c r="C10" s="5" t="n">
        <v>-277</v>
      </c>
    </row>
    <row r="11">
      <c r="A11" s="4" t="inlineStr">
        <is>
          <t>Accrued liabilities</t>
        </is>
      </c>
      <c r="B11" s="5" t="n">
        <v>1238</v>
      </c>
      <c r="C11" s="5" t="n">
        <v>3</v>
      </c>
    </row>
    <row r="12">
      <c r="A12" s="4" t="inlineStr">
        <is>
          <t>Net cash used in operating activities</t>
        </is>
      </c>
      <c r="B12" s="5" t="n">
        <v>-10679</v>
      </c>
      <c r="C12" s="5" t="n">
        <v>-3352</v>
      </c>
    </row>
    <row r="13">
      <c r="A13" s="3" t="inlineStr">
        <is>
          <t>Cash flows from financing activities:</t>
        </is>
      </c>
      <c r="B13" s="4" t="inlineStr">
        <is>
          <t xml:space="preserve"> </t>
        </is>
      </c>
      <c r="C13" s="4" t="inlineStr">
        <is>
          <t xml:space="preserve"> </t>
        </is>
      </c>
    </row>
    <row r="14">
      <c r="A14" s="4" t="inlineStr">
        <is>
          <t>Purchase of short-term investments</t>
        </is>
      </c>
      <c r="B14" s="5" t="n">
        <v>-9965</v>
      </c>
      <c r="C14" s="4" t="inlineStr">
        <is>
          <t xml:space="preserve"> </t>
        </is>
      </c>
    </row>
    <row r="15">
      <c r="A15" s="4" t="inlineStr">
        <is>
          <t>Net cash used in investing activities</t>
        </is>
      </c>
      <c r="B15" s="5" t="n">
        <v>-9965</v>
      </c>
      <c r="C15" s="4" t="inlineStr">
        <is>
          <t xml:space="preserve"> </t>
        </is>
      </c>
    </row>
    <row r="16">
      <c r="A16" s="3" t="inlineStr">
        <is>
          <t>Cash flows from financing activities:</t>
        </is>
      </c>
      <c r="B16" s="4" t="inlineStr">
        <is>
          <t xml:space="preserve"> </t>
        </is>
      </c>
      <c r="C16" s="4" t="inlineStr">
        <is>
          <t xml:space="preserve"> </t>
        </is>
      </c>
    </row>
    <row r="17">
      <c r="A17" s="4" t="inlineStr">
        <is>
          <t>Proceeds from exercise of stock options and ESPP</t>
        </is>
      </c>
      <c r="B17" s="5" t="n">
        <v>6</v>
      </c>
      <c r="C17" s="5" t="n">
        <v>12</v>
      </c>
    </row>
    <row r="18">
      <c r="A18" s="4" t="inlineStr">
        <is>
          <t>Taxes paid related to net share settlement of equity awards</t>
        </is>
      </c>
      <c r="B18" s="5" t="n">
        <v>-24</v>
      </c>
      <c r="C18" s="4" t="inlineStr">
        <is>
          <t xml:space="preserve"> </t>
        </is>
      </c>
    </row>
    <row r="19">
      <c r="A19" s="4" t="inlineStr">
        <is>
          <t>Payment of deferred financing costs</t>
        </is>
      </c>
      <c r="B19" s="4" t="inlineStr">
        <is>
          <t xml:space="preserve"> </t>
        </is>
      </c>
      <c r="C19" s="5" t="n">
        <v>-156</v>
      </c>
    </row>
    <row r="20">
      <c r="A20" s="4" t="inlineStr">
        <is>
          <t>Net cash used in financing activities</t>
        </is>
      </c>
      <c r="B20" s="5" t="n">
        <v>-18</v>
      </c>
      <c r="C20" s="5" t="n">
        <v>-144</v>
      </c>
    </row>
    <row r="21">
      <c r="A21" s="4" t="inlineStr">
        <is>
          <t>Net decrease in cash and cash equivalents</t>
        </is>
      </c>
      <c r="B21" s="5" t="n">
        <v>-20662</v>
      </c>
      <c r="C21" s="5" t="n">
        <v>-3496</v>
      </c>
    </row>
    <row r="22">
      <c r="A22" s="4" t="inlineStr">
        <is>
          <t>Cash and cash equivalents — beginning of period</t>
        </is>
      </c>
      <c r="B22" s="5" t="n">
        <v>41100</v>
      </c>
      <c r="C22" s="5" t="n">
        <v>42044</v>
      </c>
    </row>
    <row r="23">
      <c r="A23" s="4" t="inlineStr">
        <is>
          <t>Cash and cash equivalents — end of period</t>
        </is>
      </c>
      <c r="B23" s="5" t="n">
        <v>20438</v>
      </c>
      <c r="C23" s="5" t="n">
        <v>38548</v>
      </c>
    </row>
    <row r="24">
      <c r="A24" s="3" t="inlineStr">
        <is>
          <t>Supplemental disclosure of non-cash investing and financing activities:</t>
        </is>
      </c>
      <c r="B24" s="4" t="inlineStr">
        <is>
          <t xml:space="preserve"> </t>
        </is>
      </c>
      <c r="C24" s="4" t="inlineStr">
        <is>
          <t xml:space="preserve"> </t>
        </is>
      </c>
    </row>
    <row r="25">
      <c r="A25" s="4" t="inlineStr">
        <is>
          <t>Unpaid deferred transaction costs</t>
        </is>
      </c>
      <c r="B25" s="4" t="inlineStr">
        <is>
          <t xml:space="preserve"> </t>
        </is>
      </c>
      <c r="C25" s="6" t="n">
        <v>29</v>
      </c>
    </row>
    <row r="26">
      <c r="A26" s="4" t="inlineStr">
        <is>
          <t>Purchase of fixed assets recorded in accounts payable</t>
        </is>
      </c>
      <c r="B26" s="6" t="n">
        <v>30</v>
      </c>
      <c r="C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Forte Biosciences, Inc. (www.fortebiorx.com) and its subsidiaries, referred to herein as the “Company”, is a biopharmaceutical company focused on developing its FB-102 program which the Company believes has potentially broad applications for autoimmune diseases, including graft-versus-host disease ("GvHD"). FB-102 is currently in preclinical development and the Company plans to advance FB-102 into the clinic in 2024. The Company merged with Tocagen, Inc. ("Merger"), a publicly traded biotechnology company, on June 15, 2020. Prior to the Merger, Forte was a privately held company incorporated in Delaware on May 3, 2017. The Company’s common stock is traded on the Nasdaq stock exchange under the ticker symbol “FBRX”‌. Liquidity and Risks The accompanying condensed consolidated financial statements have been prepared assuming that the Company will continue as a going concern, which contemplates the realization of assets and the settlement of liabilities and commitments in the normal course of business. The condensed consolidated financial statements do not reflect any adjustments relating to the recoverability and reclassification of assets and liabilities that might be necessary if the Company is unable to continue as a going concern. Since inception, the Company has incurred losses and negative cash flows from operations. As of June 30, 2023, the Company had an accumulated deficit of $ 102.7 million . The Company used $ 10.7 million of cash in operating activities during the six months ended June 30, 2023. Management expects to continue to incur additional losses in the foreseeable future as the Company focuses its development efforts on advancing FB-102 through additional preclinical trials and into the clinic in 2024. The Company had cash and cash equivalents of approximately $ 20.4 million as of June 30, 2023. The Company’s cash and cash equivalents are held at financial institutions and exceed federally insured limits. The Company believes that its existing cash and cash equivalents will be sufficient to allow the Company to fund its operations for at least 12 months from the filing date of this Form 10-Q. The Company will continue to need to raise additional capital or obtain financing from other sources. Management may fund future operations through the sale of equity and debt financings and may also seek additional capital through arrangements with strategic partners or other sources. There can be no assurance that additional funding will be available on terms acceptable to the Company, if at all. If the Company is unable to raise additional funding to meet its working capital needs in the future, it may be forced to delay or reduce the scope of its research and development programs and/or limit or cease its operations. The Company's ability to raise additional funds may be adversely impacted by potential worsening global economic conditions and the recent disruptions to, and volatility in, the credit and financial markets in the United States and worldwide resulting from the conflicts in Eastern Europe, and otherwise. There are numerous risks and uncertainties associated with pharmaceutical development and the Company is unable to predict the timing or amount of increased expenses on the development of future product candidates or when or if it will start to generate revenues. Even if the Company does generate revenues, it may not be able to achieve or maintain profitability. If the Company fails to become profitable or is unable to sustain profitability on a continuing basis, then it may be unable to continue its operations at planned levels and may be forced to reduce its operations. Businesses throughout our industry have been and will continue to be impacted by a number of challenging and unexpected global and national events and circumstances that continue to evolve, including without limitation the COVID-19 pandemic, the war in Ukraine, increased economic uncertainty, inflation, rising interest rates, recent and any potential future financial institution failures, and other geopolitical tensions. The extent of the impact of these events and circumstances on our business, operations, development timelines and plans remains uncertain, and will depend on certain developments, including the duration and scope of the events and their impact on our development activities, third parties with whom we do business, as well as its impact on regulatory authorities and our key scientific and management personnel. We have been and continue to actively monitor the potential impacts that these various events and circumstances may have on our business and we take steps, where warranted, to minimize any potential negative impacts on our business resulting from these events and circumstan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condensed consolidated financial statements of the Company should be read in conjunction with its audited financial statements and accompanying notes thereto as of and for the year ended December 31, 2022 included in the Company’s Form 10-K as filed with the U.S. Securities and Exchange Commission (the “SEC”) on March 31, 2023. The accompanying unaudited condensed consolidated financial statements have been prepared in conformity with accounting principles generally accepted in the United States of America (“GAAP”), as found in the Accounting Standards Codification (“ASC”), the Accounting Standards Update (“ASU”), of the Financial Accounting Standards Board (“FASB”), and the rules and regulations of the US Securities and Exchange Commission (“SEC”). In the opinion of management, the accompanying condensed consolidated financial statements include all Company’s financial position, the results of its operations and cash flows for the periods presented. Interim results are not necessarily indicative of results for the full year or any future period. Principles of Consolidation The condensed consolidated financial statements include the accounts of the Company and its wholly-owned subsidiaries, Forte Subsidiary, Inc and Forte Biosciences Emerald Limited . All intercompany accounts and transactions have been eliminated in the preparation of the condensed consolidated financial statements. Cash, Cash Equivalents and Short-Term Investments Cash and cash equivalents include money market funds and deposits with commercial banks. Cash equivalents are defined as short-term, highly liquid investments with original maturities of 90 days or less at the date of purchase. Short-term investments with maturities of less than one year are classified as short-term investments on the condensed consolidated balance sheets and consist of U.S. treasury bills. Accrued interest on short-term investments is also classified as short-term investments on the condensed consolidated balance sheets. The Company classifies all investments as available-for-sale securities. Available-for-sale securities are carried at fair value, with unrealized gains and losses reported in accumulated other comprehensive loss, which is a separate component of stockholders’ equity in the condensed consolidated balance sheets. Any premium arising at purchase is amortized to the earliest call date and any discount arising at purchase is accreted to maturity. Amortization and accretion of premiums and discounts are recorded in other income (expense), net, in the consolidated statements of operations. Fair Value of Financial Instru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 Level 1 - Valuations based on quoted prices in active markets for identical assets or liabilities. • Level 2 – Valuations based on quoted prices in active markets for similar assets and liabilities, quoted prices for identical or similar assets or liabilities in inactive markets, or other inputs that are observable or can be corroborated by observable market data. • Level 3 – Valuations based on inputs that are both significant to the fair value measurements and are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significant changes to the valuation methods utilized by the Company during the periods presented. There have been no transfers between Level 1, Level 2, and Level 3 in any periods presented. The carrying amounts of financial instruments consisting of cash and cash equivalents, short-term investments, prepaid expenses and other current assets, accounts payable, accrued expenses and other current liabilities included in the Company’s financial statements, are reasonable estimates of fair value, primarily due to their short maturities. Use of Estimates The preparation of the Company’s condensed consolidated financial statements requires management to make estimates and assumptions that impact the reported amounts of assets, liabilities, expenses and the disclosure of contingent assets and liabilities in the Company’s condensed consolidated financial statements and accompanying notes. Significant management estimates that affect the reported amounts of assets, liabilities and expenses include stock-based compensation expense and accruals for clinical trials and drug manufacturing . Although these estimates are based on the Company’s knowledge of current events and actions it may undertake in the future, actual results may ultimately materially differ from these estimates and assumptions. Research and Development Costs Research and development costs are expensed as incurred. Research and development costs consist primarily of salaries and benefits of research and development personnel, costs related to research activities, preclinical studies, clinical trials and drug manufacturing. Non-refundable advance payments for goods or services that will be used in future research and development activities are deferred and capitalized and are only expensed when the goods have been received or when the service has been performed rather than when the payment is made. Drug manufacturing, clinical and preclinical costs are a component of research and development expenses. The Company expenses costs for its drug manufacturing activities performed by Contract Manufacturing Organizations (“CMOs”), preclinical and clinical trial costs performed by Contract Research Organizations (“CROs”) and other service providers, as they are incurred, based upon estimates of the work completed over the life of the individual study in accordance with associated agreements. The Company uses information it receives from internal personnel and outside service providers to estimate the percentage of completion and therefore the expense to be incurred. Comprehensive Loss Comprehensive loss is defined as the change in equity during a period from transactions from non-owner sources. Unrealized gains or losses on available-for-sale securities is a component of other comprehensive gains or losses and is presented net of taxes. Net Loss Per Share Basic net loss per share is computed by dividing net loss applicable to common stockholders by the weighted average number of common shares outstanding during the period, without consideration for common stock equivalents. Diluted net loss per share is computed by dividing net loss by the weighted-average number of shares of common stock and common stock equivalents outstanding during the period in accordance with the treasury stock method. The following number of unexercised stock options, warrants and restricted stock units, which are common stock equivalents, have been excluded from the diluted net loss calculation as their effect would have been anti-dilutive for all periods presented:
Three and Six Months Ended June 30,
2023 2022
Options 2,428,195 2,338,736
Restricted stock units 1,193,451 258,851
Warrants 4,434 4,434
Total 3,626,080 2,602,021 Recently Issued Accounting Standards Not Yet Adopted From time to time, new accounting pronouncements are issued by the FASB or other standard setting bodies and adopted by us as of a specified effective date. Unless otherwise discussed, the Company believes that the impact of recently issued standards that are not yet effective will not have a material impact on the Company’s financial position or results of operations. In August 2020, the FASB issued ​ASU 2020-06​, ​Debt - Debt with Conversion and Other Options (Subtopic 470-20) and Derivatives and Hedging - Contracts in a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arnings per share computation. The amendments in ASU 2020-06 are effective for smaller reporting companies as defined by the SEC for fiscal years beginning after December 15, 2023, including interim periods within those fiscal years. Early adoption is permitted, but not earlier than fiscal years beginning after December 15, 2020. The Company is currently evaluating the impact of ASU 2020-06 on its condensed consolidated financial statements and does not expect the adoption of this amended guidance to have a material impact on the Company’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3</t>
        </is>
      </c>
    </row>
    <row r="3">
      <c r="A3" s="3" t="inlineStr">
        <is>
          <t>Balance Sheet Related Disclosures [Abstract]</t>
        </is>
      </c>
      <c r="B3" s="4" t="inlineStr">
        <is>
          <t xml:space="preserve"> </t>
        </is>
      </c>
    </row>
    <row r="4">
      <c r="A4" s="4" t="inlineStr">
        <is>
          <t>Balance Sheet Components</t>
        </is>
      </c>
      <c r="B4" s="4" t="inlineStr">
        <is>
          <t xml:space="preserve">3. Balance Sheet Components Prepaid Expenses and Other Current Assets Prepaid expenses and other current assets as of June 30, 2023 and December 31, 2022 consist of the following (in thousands):
June 30, 2023 December 31, 2022
Prepaid insurance $ 193 $ 341
Other 129 70
Total prepaid expenses and other current assets $ 322 $ 411 Other Assets Other assets as of June 30, 2023 and December 31, 2022 consist of the following (in thousands):
June 30, 2023 December 31, 2022
Prepaid insurance $ 376 $ 473
Other 31 13
Total other assets $ 407 $ 486 Accrued Liabilities Accrued liabilities as of June 30, 2023 and December 31, 2022 consist of the following (in thousands):
June 30, 2023 December 31, 2022
Accrued legal and professional fees $ 356 $ 643
Accrued compensation 591 890
Accrued manufacturing and preclinical expenses 2,311 485
Other 36 8
Total accrued liabilities $ 3,294 $ 2,0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01:10Z</dcterms:created>
  <dcterms:modified xmlns:dcterms="http://purl.org/dc/terms/" xmlns:xsi="http://www.w3.org/2001/XMLSchema-instance" xsi:type="dcterms:W3CDTF">2023-08-14T21:01:10Z</dcterms:modified>
</cp:coreProperties>
</file>